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Product Warranties"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Share-Based Compensation" sheetId="17" state="visible" r:id="rId17"/>
    <sheet xmlns:r="http://schemas.openxmlformats.org/officeDocument/2006/relationships" name="Equity Transactions - Dividend" sheetId="18" state="visible" r:id="rId18"/>
    <sheet xmlns:r="http://schemas.openxmlformats.org/officeDocument/2006/relationships" name="Income Taxes" sheetId="19" state="visible" r:id="rId19"/>
    <sheet xmlns:r="http://schemas.openxmlformats.org/officeDocument/2006/relationships" name="Reportable Segment and Geograph"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Product Warranties (Tables)"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Income Taxes (Tables)" sheetId="31" state="visible" r:id="rId31"/>
    <sheet xmlns:r="http://schemas.openxmlformats.org/officeDocument/2006/relationships" name="Reportable Segment and Geogra_2" sheetId="32" state="visible" r:id="rId32"/>
    <sheet xmlns:r="http://schemas.openxmlformats.org/officeDocument/2006/relationships" name="Supplemental Cash Flow Inform_2" sheetId="33" state="visible" r:id="rId33"/>
    <sheet xmlns:r="http://schemas.openxmlformats.org/officeDocument/2006/relationships" name="Basis of Presentation (Details)" sheetId="34" state="visible" r:id="rId34"/>
    <sheet xmlns:r="http://schemas.openxmlformats.org/officeDocument/2006/relationships" name="Significant Accounting Polici_4" sheetId="35" state="visible" r:id="rId35"/>
    <sheet xmlns:r="http://schemas.openxmlformats.org/officeDocument/2006/relationships" name="Acquisitions - Narrative (Detai" sheetId="36" state="visible" r:id="rId36"/>
    <sheet xmlns:r="http://schemas.openxmlformats.org/officeDocument/2006/relationships" name="Acquisitions - Schedule of the " sheetId="37" state="visible" r:id="rId37"/>
    <sheet xmlns:r="http://schemas.openxmlformats.org/officeDocument/2006/relationships" name="Acquisitions - Schedule of Prov" sheetId="38" state="visible" r:id="rId38"/>
    <sheet xmlns:r="http://schemas.openxmlformats.org/officeDocument/2006/relationships" name="Inventories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Product Warranties (Details)" sheetId="44" state="visible" r:id="rId44"/>
    <sheet xmlns:r="http://schemas.openxmlformats.org/officeDocument/2006/relationships" name="Debt - Schedule of Debt (Detail" sheetId="45" state="visible" r:id="rId45"/>
    <sheet xmlns:r="http://schemas.openxmlformats.org/officeDocument/2006/relationships" name="Debt - Issuance of 9.500% Senio" sheetId="46" state="visible" r:id="rId46"/>
    <sheet xmlns:r="http://schemas.openxmlformats.org/officeDocument/2006/relationships" name="Debt - Fifth Amendment to the C" sheetId="47" state="visible" r:id="rId47"/>
    <sheet xmlns:r="http://schemas.openxmlformats.org/officeDocument/2006/relationships" name="Debt - Repurchase of 6.125% Sen" sheetId="48" state="visible" r:id="rId48"/>
    <sheet xmlns:r="http://schemas.openxmlformats.org/officeDocument/2006/relationships" name="Debt - Short-Term Borrowings (D" sheetId="49" state="visible" r:id="rId49"/>
    <sheet xmlns:r="http://schemas.openxmlformats.org/officeDocument/2006/relationships" name="Debt - Eighth Amendment to the " sheetId="50" state="visible" r:id="rId50"/>
    <sheet xmlns:r="http://schemas.openxmlformats.org/officeDocument/2006/relationships" name="Debt - Covenant Compliance (Det" sheetId="51" state="visible" r:id="rId51"/>
    <sheet xmlns:r="http://schemas.openxmlformats.org/officeDocument/2006/relationships" name="Debt - Interest Rate Swaps (Det" sheetId="52" state="visible" r:id="rId52"/>
    <sheet xmlns:r="http://schemas.openxmlformats.org/officeDocument/2006/relationships" name="Accumulated Other Comprehensi_3" sheetId="53" state="visible" r:id="rId53"/>
    <sheet xmlns:r="http://schemas.openxmlformats.org/officeDocument/2006/relationships" name="Share-Based Compensation (Detai" sheetId="54" state="visible" r:id="rId54"/>
    <sheet xmlns:r="http://schemas.openxmlformats.org/officeDocument/2006/relationships" name="Equity Transactions - Dividend " sheetId="55" state="visible" r:id="rId55"/>
    <sheet xmlns:r="http://schemas.openxmlformats.org/officeDocument/2006/relationships" name="Income Taxes (Details)" sheetId="56" state="visible" r:id="rId56"/>
    <sheet xmlns:r="http://schemas.openxmlformats.org/officeDocument/2006/relationships" name="Reportable Segment and Geogra_3" sheetId="57" state="visible" r:id="rId57"/>
    <sheet xmlns:r="http://schemas.openxmlformats.org/officeDocument/2006/relationships" name="Reportable Segment and Geogra_4" sheetId="58" state="visible" r:id="rId58"/>
    <sheet xmlns:r="http://schemas.openxmlformats.org/officeDocument/2006/relationships" name="Reportable Segment and Geogra_5" sheetId="59" state="visible" r:id="rId59"/>
    <sheet xmlns:r="http://schemas.openxmlformats.org/officeDocument/2006/relationships" name="Commitments and Contingencies (" sheetId="60" state="visible" r:id="rId60"/>
    <sheet xmlns:r="http://schemas.openxmlformats.org/officeDocument/2006/relationships" name="Supplemental Cash Flow Inform_3"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Sep. 28,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8,  2024</t>
        </is>
      </c>
    </row>
    <row r="7">
      <c r="A7" s="4" t="inlineStr">
        <is>
          <t>Document Transition Report</t>
        </is>
      </c>
      <c r="B7" s="4" t="inlineStr">
        <is>
          <t>false</t>
        </is>
      </c>
    </row>
    <row r="8">
      <c r="A8" s="4" t="inlineStr">
        <is>
          <t>Entity File Number</t>
        </is>
      </c>
      <c r="B8" s="4" t="inlineStr">
        <is>
          <t>1-14315</t>
        </is>
      </c>
    </row>
    <row r="9">
      <c r="A9" s="4" t="inlineStr">
        <is>
          <t>Entity Registrant Name</t>
        </is>
      </c>
      <c r="B9" s="4" t="inlineStr">
        <is>
          <t>Cornerstone Building Brands, Inc.</t>
        </is>
      </c>
    </row>
    <row r="10">
      <c r="A10" s="4" t="inlineStr">
        <is>
          <t>Entity Incorporation, State or Country Code</t>
        </is>
      </c>
      <c r="B10" s="4" t="inlineStr">
        <is>
          <t>DE</t>
        </is>
      </c>
    </row>
    <row r="11">
      <c r="A11" s="4" t="inlineStr">
        <is>
          <t>Entity Tax Identification Number</t>
        </is>
      </c>
      <c r="B11" s="4" t="inlineStr">
        <is>
          <t>76-0127701</t>
        </is>
      </c>
    </row>
    <row r="12">
      <c r="A12" s="4" t="inlineStr">
        <is>
          <t>Entity Address, Address Line One</t>
        </is>
      </c>
      <c r="B12" s="4" t="inlineStr">
        <is>
          <t>5020 Weston Parkway</t>
        </is>
      </c>
    </row>
    <row r="13">
      <c r="A13" s="4" t="inlineStr">
        <is>
          <t>Entity Address, Address Line Two</t>
        </is>
      </c>
      <c r="B13" s="4" t="inlineStr">
        <is>
          <t>Suite 400</t>
        </is>
      </c>
    </row>
    <row r="14">
      <c r="A14" s="4" t="inlineStr">
        <is>
          <t>Entity Address, City or Town</t>
        </is>
      </c>
      <c r="B14" s="4" t="inlineStr">
        <is>
          <t>Cary</t>
        </is>
      </c>
    </row>
    <row r="15">
      <c r="A15" s="4" t="inlineStr">
        <is>
          <t>Entity Address, State or Province</t>
        </is>
      </c>
      <c r="B15" s="4" t="inlineStr">
        <is>
          <t>NC</t>
        </is>
      </c>
    </row>
    <row r="16">
      <c r="A16" s="4" t="inlineStr">
        <is>
          <t>Entity Address, Postal Zip Code</t>
        </is>
      </c>
      <c r="B16" s="4" t="inlineStr">
        <is>
          <t>27513</t>
        </is>
      </c>
    </row>
    <row r="17">
      <c r="A17" s="4" t="inlineStr">
        <is>
          <t>City Area Code</t>
        </is>
      </c>
      <c r="B17" s="4" t="inlineStr">
        <is>
          <t>866</t>
        </is>
      </c>
    </row>
    <row r="18">
      <c r="A18" s="4" t="inlineStr">
        <is>
          <t>Local Phone Number</t>
        </is>
      </c>
      <c r="B18" s="4" t="inlineStr">
        <is>
          <t>419-0042</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0</v>
      </c>
    </row>
    <row r="26">
      <c r="A26" s="4" t="inlineStr">
        <is>
          <t>Entity Central Index Key</t>
        </is>
      </c>
      <c r="B26" s="4" t="inlineStr">
        <is>
          <t>0000883902</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Significant Accounting Policies</t>
        </is>
      </c>
      <c r="B4" s="4" t="inlineStr">
        <is>
          <t>Significant Accounting Policies Summary of Significant Accounting Policies Use of Estimates The preparation of financial statements in conformity with U.S. GAAP requires management to make estimates and assumptions that affect the reported amounts of assets and liabilities, net sales and expenses and related disclosures of contingent assets and liabilities in the Condensed Consolidated Financial Statements and accompanying notes. These estimates include, but are not limited to: establishing the allowance for expected credit losses; allowance for obsolete inventory; the impairment of goodwill and intangible assets; establishing useful lives for and evaluating the recovery of long-lived assets; recognizing the fair value of assets acquired and liabilities assumed in business combinations; determining the fair value of contingent considerations;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densed Consolidated Financial Statements. Cash and Cash Equivalents Cash and cash equivalents mainly consist of highly liquid, unrestricted savings, checking, money market funds with original maturities of less than three months and other bank accounts. The following table sets forth the components of cash and cash equivalents: September 28, December 31, Cash $ 158,295 $ 228,975 Money market funds (Level 1 securities) — 239,902 Total cash and cash equivalents $ 158,295 $ 468,877 Accounts Receivable, Net The Company reports accounts receivable net of an allowance for expected credit losses. The Company establishes provisions for expected credit losses based on the Company’s assessment of the collectability of amounts owed to the Company by its customers. Such allowances are included in selling, general and administrative expenses in the Company’s Condensed Consolidated Statements of Loss. In establishing the allowance, the Company considers changes in the financial position of a customer, age of the accounts receivable balances, availability of security, unusual macroeconomic conditions, lien rights and bond rights as well as disputes, if any, with its customers. Uncollectible accounts are written off when a settlement is reached for an amount that is less than the outstanding historical balance, all collection efforts have been exhausted or any legal action taken by the Company has concluded. Fair Value Measurements U.S. GAAP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The carrying amounts of cash and cash equivalents, trade accounts receivable and accounts payable approximate fair value as of September 28, 2024 and December 31, 2023 given the instruments’ relatively short maturities. The carrying amounts of the indebtedness under revolving credit facilities approximate fair value as the interest rates are variable and reflective of market rates. Fair values for our other debt instruments are measured using Level 1 and Level 2 inputs. In connection with certain business acquisitions, the Company periodically enters into agreements that require us to pay additional consideration to the relevant seller. These payments are contingent on the achievement of specified EBITDA targets in periods subsequent to the acquisition. The fair value of contingent consideration is based on unobservable, or Level 3, inputs including a probability-weighted average payout approach. Contingent consideration obligations are measured at fair value each reporting period and any adjustments to fair value are recognized in earnings in the period they are identified. The Company has not made any changes to the methods used to determine the fair value of its contingent consideration obligations. Business Combinations We account for business combinations under the acquisition method of accounting,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Purchased intangibles other than goodwill are initially recognized at fair value and amortized over their useful lives unless those lives are determined to be indefinite. The valuation of acquired assets will impact future operating results.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rade names. Determining the fair value of acquired intangibles involves significant estimates and assumptions, including forecasted revenue growth rates, margins, percentage of revenue attributable to the trade name, contributory asset charges, customer attrition rate, market-participant discount rates, the assumed royalty rates and income tax rates. The determination of the useful life of an intangible asset other than goodwill is based on factors including historical trade name performance with respect to consumer name recognition, geographic market presence, market share, plans for ongoing trade name support and promotion, customer attrition rate, and other relevant factors. The initial purchase price allocation is based upon provisional information and is subject to revision during the measurement period (up to one year from the acquisition date) as additional information concerning valuations is obtained. As the Company obtains new information regarding facts and circumstances that existed as of the acquisition date that, if known, would have resulted in revised estimated values of those assets or liabilities, the Company will accordingly revise the provisional purchase price allocation. These adjustments may include, but are not limited to, adjustments pertaining to intangible assets acquired, property, plant and equipment acquired and tax liabilities assumed. Recent Accounting Pronouncements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ASU will likely result in us including the additional required disclosures when adopted. We are currently evaluating the provisions of this ASU and expect to adopt them for the year ending December 31, 2024. In December 2023, the FASB issued ASU 2023-09, Income Taxes (Topic 740): Improvements to Income Tax Disclosures,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Mueller Supply Company, Inc. In July 2024, the Company completed the acquisition of Mueller Supply Company, Inc. (“Mueller”) for a purchase price of $497.1 million, including a base purchase price of $475.0 million, in addition to closing date cash and working capital adjustments. Mueller is a leading manufacturer of residential metal roofing and components and steel buildings in Texas and the Southwest United States (“U.S.”). Mueller has approximately 900 employees and a comprehensive regional footprint including 38 retail branches and five manufacturing sites in Amarillo, Ballinger and Huntsville, Texas; Oak Grove, Louisiana; and Phoenix, Arizona. This acquisition was funded through issuing long-term debt further discussed in Note 7. Mueller is included in the Company’s Shelter Solutions reportable segment. The following table summarizes the provisional fair value of net assets acquired: Fair Value Cash and cash equivalent $ 18,074 Accounts receivable 10,346 Inventories 126,507 Property, plant and equipment 190,383 Goodwill 137,421 Trade name and customer relationship intangibles 88,000 Equity investment 11,000 Other assets 5,803 Total assets acquired 587,534 Accounts payable and other liabilities assumed 6,172 Employee related liabilities 7,509 Rebates and customer related liabilities 17,698 Deferred income tax liabilities 59,099 Total liabilities assumed 90,478 Net assets acquired $ 497,056 As part of the Mueller transaction, the Company acquired a 33.33% interest in BDM Metal Coaters, LLC (“BDM”). The general purpose of BDM is the establishment and operation of a processing facility for the slitting and coating of hot roll steel coils. The Company does not exercise significant influence over BDM’s operating and financial activities; therefore, the Company accounts for the investment under the equity method of accounting. The carrying value of the investment of $10.6 million is recognized in other asset, net on our Condensed Consolidated Balance Sheets for the period ended September 28, 2024. The provisional fair value and expected useful life of identifiable intangible assets consists of the following: Fair Value Useful Life in Years Customer relationships $ 25,000 10 Trade names and other 63,000 11 Total $ 88,000 The acquisition of Mueller resulted in the recognition of $137.4 million of goodwill. The goodwill recorded is a result of expected synergies and other benefits that we believe will result from the integration of the acquisition within our operations. Goodwill created as a result of the acquisition of Mueller is not expected to be deductible for tax purposes. A net deferred tax liability of $59.1 million was established as a result of the acquisition. Acquisition of Harvey Building Products Corp. In April 2024, the Company completed the acquisition of Harvey Building Products Corp. (“Harvey”) for a purchase price of $460.7 million, subject to certain customary adjustments. Harvey is a manufacturer of high performing windows and doors, and its portfolio of industry leading brands include Harvey, Softlite and Thermo-Tech. Headquartered in Waltham, Massachusetts, Harvey has approximately 1,200 employees at four manufacturing facilities located throughout the Northeast and Midwest. Harvey specializes in premium, custom windows and doors primarily serving the Eastern U.S. This acquisition was funded through issuing long-term debt further discussed in Note 7. Harvey is included in the Company’s Aperture Solutions reportable segment. The following table summarizes the provisional fair value of net assets acquired: Fair Value Cash and cash equivalent $ 10,423 Accounts receivable 27,395 Inventories 20,251 Property, plant and equipment 47,478 Lease right-of-use assets 126,609 Goodwill 175,871 Trade name and customer relationship intangibles 246,000 Other assets 14,991 Total assets acquired 669,018 Accounts payable and other liabilities assumed 36,448 Employee related liabilities 6,230 Lease liabilities 106,613 Deferred income tax liabilities 59,065 Total liabilities assumed 208,356 Net assets acquired $ 460,662 During the three months ended September 28, 2024, the Company recognized an $86.7 million increase in intangible assets, an increase of $21.1 million related to all other assets, an increase of $24.5 million in deferred tax liabilities and net decrease of $12.4 million in accounts payable and other liabilities assumed. Recognized goodwill decreased by $96.0 million as a result of these measurement period adjustments. The Company recorded these measurement price adjustments to update the allocation of the purchase price based upon further analysis of information subsequent to the acquisition date, inclusive of net working capital adjustments. These adjustments did not have a material impact on the Company’s Condensed Consolidated Statements of Loss for the three and nine months ended September 28, 2024. The provisional fair value and expected useful life of identifiable intangible assets consists of the following: Fair Value Useful Life in Years Customer relationships $ 200,000 12 Trade names and other 46,000 12 Total $ 246,000 The acquisition of Harvey resulted in the recognition of $175.9 million of goodwill. The goodwill recorded is a result of expected synergies and other benefits that we believe will result from the integration of the acquisition with our operations. Goodwill created as a result of the acquisition of Harvey is not expected to be deductible for tax purposes. A net deferred tax liability of $59.1 million was established as a result of the acquisition. Acquisitions Completed During the Prior Year In December 2023, the Company completed the acquisition of the Eastern Architectural Systems (“EAS”) business, whose operations are included in the Company’s Aperture Solutions reportable segment. EAS is based in Ft. Myers, Florida and manufactures custom-made aluminum and vinyl impact windows and doors. In August 2023, the Company completed the acquisition of M.A.C. Métal Architectural Inc. (“MAC Metal”), which became an indirect wholly-owned subsidiary of the Company. Headquartered in Saint-Hubert, Quebec, MAC Metal serves the North American residential and commercial markets with high-end steel siding and roofing products. MAC Metal is included in the Company’s Surface Solutions reportable segment. The total purchase price for these acquisitions was $235.5 million, comprised of upfront cash payments of $217.7 million and earn-out contingent consideration of $16.8 million related to the MAC Metal transaction. The purchase price of these acquisitions was allocated to the assets acquired and liabilities assumed, which related primarily to inventory of $15.9 million, property, plant and equipment of $21.3 million, goodwill of $88.4 million, intangible assets such as, customer lists and trademarks, of $73.4 million and $34.3 million, contingent consideration of $16.8 million and noncurrent deferred income tax liabilities of $12.3 million. The goodwill recorded is a result of expected synergies and other benefits that we believe will result from the integration of the acquisitions with our operations. Purchase accounting for these acquisitions was finalized during the second quarter of fiscal 2024. The MAC Metal acquisition earn-out is payable over two consecutive twelve-month periods, with the first period starting in the month following the close of the applicable acquisition and payments are based upon achieving certain adjusted EBITDA-based metrics, as defined in the purchase agreement. There was an increase of $5.0 million in contingent consideration during the nine months ended September 28, 2024 to $21.8 million, of which $9.6 million is recognized in other current liabilities and $12.3 million is recognized in other long-term liabilities on our Condensed Consolidated Balance Sheets at September 28,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Inventories The following table sets forth the components of inventories: September 28, December 31, Raw materials $ 379,979 $ 291,093 Work in process 52,232 59,336 Finished goods 254,377 146,410 Total inventories $ 686,588 $ 496,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the changes in the carrying amount of goodwill by reportable segment and the accumulated impact of impairment loss: Aperture Surface Shelter Total Balance, as of December 31, 2023 (1) $ 771,133 $ 708,423 $ 202,208 $ 1,681,764 Impact of acquisitions and related measurement period adjustments (2) 170,762 1,686 137,421 309,869 Impairment (12,896) (369,903) — (382,799) Currency translation (360) (1,345) — (1,705) Other (3) 5,504 586 6,429 12,519 Balance, September 28, 2024 $ 934,143 $ 339,447 $ 346,058 $ 1,619,648 Balance, Goodwill $ 947,039 $ 709,350 $ 346,058 $ 2,002,447 Accumulated impairment loss (12,896) (369,903) — (382,799) Balance, September 28, 2024 $ 934,143 $ 339,447 $ 346,058 $ 1,619,648 (1) There were no impairment losses prior to the period ended December 31, 2023. (2) Measurement period adjustments have been recorded in conjunction with the acquisitions of MAC Metal, EAS and Harvey during the period. See Note 3 — Acquisitions for additional information. (3) Other includes insignificant out-of-period corrections totaling $12.5 million, which related to matters that existed as of the date of the Merger. Goodwill represents the excess of the purchase price over the fair value of identifiable net assets acquired in business combinations. The Company evaluates goodwill for impairment at least annually as of November 1 or whenever events occur, or circumstances indicate, that it is more likely than not that the fair value of a reporting unit is below its carrying value. The process for evaluating potential impairment of goodwill is subjective and requires significant judgement. In estimating the fair value of reporting unit for the purposes of our annual or periodic impairment analyses, we make estimates or significant judgements about the future cash flows of the reporting unit. Our cash flow forecasts are based on assumptions that represent what we believe to be the highest and best use for our reporting units. Changes in judgement on these assumptions and estimates could result in goodwill impairment charges. We believe that the assumptions and estimates utilized are appropriate based upon the information available to management. We have six reporting units defined as “Aperture Solutions–U.S.,” “Aperture Solutions–Canada,” “Surface Solutions–U.S.,” “Surface Solutions–Canada,” “Stone” and “Shelter Solutions.” Aperture Solutions–U.S. and Aperture Solutions–Canada reporting units are part of the Aperture Solutions reportable segment. Surface Solutions–U.S., Surface Solutions–Canada and Stone are part of the Surface Solutions reportable segment. Shelter Solutions is a reporting unit and a reportable segment. During August 2024, we evaluated goodwill and other long-lived assets for impairment at the reporting unit level, due to the events described below, which indicated the carrying amounts of goodwill within the Aperture Solutions and Surface Solutions reportable segments and intangible assets in the Surface Solutions reportable segment were in excess of their estimated fair values. Aperture Solutions–U.S., Siding Solutions–U.S. and Stone experienced adverse impacts as a result of changes in market conditions and continued high-interest rates, relative to recent historical values, which contributed to reduced forecasted revenues and reduced projected future cash flows. As a result of these adverse impacts, the Company performed a quantitative assessment of goodwill impairment by comparing the fair value of these reporting units to their respective carrying amounts. When performing the assessment the Company determined the fair value of its reporting units as described below. The Company determined that the carrying amount of goodwill for its Aperture Solutions–U.S., Siding Solutions–U.S., and Stone reporting units were impaired during the three months ended September 28, 2024. As a result the Company recorded the following impairment charges: $12.9 million related to Aperture Solutions–U.S., $329.1 million related to Siding Solutions–U.S. and $40.8 million related to Stone. After recording these impairment charges, there is no goodwill remaining at Stone. No goodwill impairment charges were recorded prior to or during 2023. If these or our other reporting units are unable to achieve their current financial forecasts, we may be required to record an impairment charge in a future period related to goodwill. The Company uses a quantitative approach to measure the fair value of its reporting units by equally weighting the discounted cash flow approach, which is a Level 3 measurement, and the market approach, which is a Level 2 measurement. The market approach estimates fair value through recent sales of comparable assets or business entities. The discounted cash flow analysis requires significant judgements, including estimates of future cash flows, which are dependent on internal forecasts and determination of the Company’s weighted average cost of capital. The weighted average cost of capital used for all reporting units in the Company’s analysis was 12.0%. Intangible Assets, Net The following table sets forth the major components of intangible assets: Range of Life Weighted Average Amortization Remaining Years Carrying Value Accumulated Amortization Net Carrying Value As of September 28, 2024: Customer lists and relationships 3 – 19 16 $ 2,103,055 $ (312,449) $ 1,790,606 Trademarks, trade names and other 11 – 15 13 728,931 (89,073) 639,858 Total intangible assets $ 2,831,986 $ (401,522) $ 2,430,464 Range of Life Weighted Average Amortization Remaining Years Carrying Value Accumulated Amortization Net Carrying Value As of December 31, 2023: Customer lists and relationships 3 – 19 16 $ 1,883,757 $ (192,473) $ 1,691,284 Trademarks, trade names and other 15 14 653,992 (59,208) 594,784 Total intangible assets $ 2,537,749 $ (251,681) $ 2,286,068 During August 2024, the Company recorded an impairment charge to the intangible assets within the Stone reporting unit. The Company’s forecasted cash flows of Stone indicated the carrying value of the intangible assets were not recoverable and therefore the Company recorded an impairment charge of $32.7 million during the three months ended September 28, 2024. After recording this impairment charge, no intangible assets remain at Stone. No impairments were recorded prior to or during 2023. Intangible assets are amortized on a straight-line basis. The following table sets forth the amortization expense related to intangible assets: Three Months Ended Nine Months Ended September 28, 2024 September 30, 2023 September 28, 2024 September 30, 2023 Amortization expense $ 55,185 $ 44,690 $ 151,384 $ 126,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Sep. 28, 2024</t>
        </is>
      </c>
    </row>
    <row r="3">
      <c r="A3" s="3" t="inlineStr">
        <is>
          <t>Product Warranties Disclosures [Abstract]</t>
        </is>
      </c>
      <c r="B3" s="4" t="inlineStr">
        <is>
          <t xml:space="preserve"> </t>
        </is>
      </c>
    </row>
    <row r="4">
      <c r="A4" s="4" t="inlineStr">
        <is>
          <t>Product Warranties</t>
        </is>
      </c>
      <c r="B4" s="4" t="inlineStr">
        <is>
          <t xml:space="preserve">Product Warranties The following table sets forth the changes in the carrying amount of product warranties liability: Nine Months Ended September 28, 2024 September 30, 2023 Balance, beginning of period $ 194,237 $ 202,463 Warranties sold — 1,016 Revenue recognized — (1,843) Expense 14,345 25,367 Claims and settlements (14,665) (27,982) Impact of acquisitions 11,998 — Reclassification of deferred warranty revenue (1) (24,717) — Balance, end of period $ 181,198 $ 199,021 Reflected as: Current liabilities – Rebates, warranties and other customer-related liabilities $ 21,456 $ 34,224 Noncurrent liabilities – Other long-term liabilities 159,742 164,797 Total product warranty liability $ 181,198 $ 199,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The following table sets forth the components of long-term debt: September 28, 2024 December 31, 2023 Effective Interest Rate Principal Outstanding Unamortized Fair Value Adjustment (1) Unamortized Discount and Carrying Amount Principal Outstanding Unamortized Fair Value Adjustment (1) Unamortized Discount and Carrying Amount Term loan facility, due April 2028 8.57 % $ 2,515,500 $ (247,488) $ — $ 2,268,012 $ 2,528,500 $ (292,442) $ — $ 2,236,058 Term loan facility, due August 2028 9.69 % 295,500 — (15,817) 279,683 297,000 — (18,370) 278,630 Term loan facility, due May 2031 10.04 % 500,000 — (4,965) 495,035 — — — — 6.125% senior notes, due January 2029 13.73 % 318,699 (77,013) — 241,686 318,699 (87,050) — 231,649 8.750% senior secured notes, due August 2028 10.61 % 710,000 — (38,327) 671,673 710,000 — (44,787) 665,213 9.500% senior secured notes, due August 2029 9.94 % 500,000 — (6,943) 493,057 — — — — Total long-term debt $ 4,839,699 $ (324,501) $ (66,052) $ 4,449,146 $ 3,854,199 $ (379,492) $ (63,157) $ 3,411,550 Reflected as: Current liabilities - Current portion of long-term debt $ 34,000 $ 29,000 Non-current liabilities - Long-term debt 4,415,146 3,382,550 Total long-term debt $ 4,449,146 $ 3,411,550 Fair value - Senior notes - Level 1 $ 1,507,131 $ 988,702 Fair value - Term loans - Level 2 3,258,241 2,835,596 Total fair value $ 4,765,372 $ 3,824,298 (1) In July 2022, as a result of the pushdown accounting related to the Merger, the carrying values of the term loan facility due April 2028 and the 6.125% senior notes were adjusted to fair value. Issuance of 9.500% Senior Secured Notes due August 2029 On August 7, 2024, the Company issued $500.0 million in aggregate principal amount of 9.500% Senior Secured Notes (“9.500% Senior Secured Notes”) due August 2029. Interest is payable semi-annually in arrears on February 15 and August 15 of each year, commencing on February 15, 2025. The 9.500% Senior Secured Notes are secured senior indebtedness and rank equal in right of payment with all existing and future senior indebtedness of the Company, and are senior in right of payment to all existing and future subordinated indebtedness of the Company. The Company may redeem the 9.500% Senior Secured Notes in whole or in part, subject to certain prepayment premiums if the 9.500% Senior Secured Notes were to be redeemed prior to August 15, 2028. Fifth Amendment to the Cash Flow Credit Agreement On May 15, 2024, the Company entered into a Fifth Amendment to the Cash Flow Credit Agreement, dated as of April 12, 2018, to incur a new incremental term loan facility (the “Term Loan Facility, due May 2031”) in the aggregate principal amount of $500.0 million, maturing on May 15, 2031. The Term Loan Facility, due May 2031, amortizes in nominal quarterly installments equal to one percent of the aggregate initial principal amount thereof per annum, with the remaining balance payable upon maturity. The Term Loan Facility, due May 2031 bears annual interest at a floating rate measured by reference to, at the Company’s option, either (i) a Term SOFR rate (subject to a floor of 0.50%) plus an applicable margin of 4.50% per annum or (ii) an alternate base rate plus an applicable margin of 3.50% per annum. The Term Loan Facility, due May 2031 and previous borrowings under the Cash Flow Credit Agreement may be prepaid at the Company’s option at any time, subject to minimum principal amount requirements. Prepayments of the Term Loan Facility, due May 2031 in connection with a repricing transaction on or prior to November 15, 2024, are subject to a 1.00% prepayment premium. Prepayments may otherwise be made without premium or penalty (other than customary breakage costs). The Cash Flow Revolver may be prepaid at the Company’s option at any time without premium or penalty (other than customary breakage costs), subject to minimum principal amount requirements. Repurchase of 6.125% Senior Notes due January 2029 The Company repurchased an aggregate principal amount of $— million and $46.8 million of its 6.125% Senior Notes for $— million and $33.9 million in cash during the three and nine months ended September 30, 2023. The repurchases, which resulted in a write-off of associated unamortized debt discount and deferred financing costs, resulted in a loss of $0.2 million for the nine months ended September 30, 2023. There were no repurchases of the Company’s 6.125% Senior Notes during 2024. Short-Term Borrowings The following table sets forth the Company’s availability under its revolving credit facilities: September 28, 2024 December 31, 2023 Authorized Borrowings Letters of Credit and Priority Payables Authorized Borrowings Letters of Credit and Priority Payables Asset-based lending facility, due May 2029 (1) $ 850,000 $ 65,000 $ 56,000 $ 850,000 $ — $ 47,000 Cash flow revolver (2) 92,000 45,000 — 92,000 — — First-in-last-out tranche asset-based lending facility, due May 2029 (1) 95,000 95,000 — 95,000 — — Total $ 1,037,000 $ 205,000 $ 56,000 $ 1,037,000 $ — $ 47,000 (1) As of September 28, 2024, borrowings on revolving credit facilities are included within short-term borrowings and classified as a current liability on the Condensed Consolidated Balance Sheets. (2) Cash flow revolver commitment of $92.0 million will mature in May 2029. Eighth Amendment to the ABL Credit Agreement On May 15, 2024, the Company entered into Amendment No. 8 to the ABL Credit Agreement (“Amendment No. 8”), which amended the ABL Credit Agreement in order to terminate the existing revolving commitments of each of the Extending Revolving Credit Lenders originally maturing on July 25, 2027 (the “Existing ABL Commitments”), and replace such Existing ABL Commitments with an extended revolving commitment of $945.0 million maturing on May 15, 2029, subject to the outstanding aggregate principal amount. As of May 15, 2024, following consummation of Amendment No. 8, there were $55.0 million of revolving loans drawn and $43.3 million of letters of credit issued under the ABL Facility. Borrowing availability under the ABL Facility is determined by a monthly borrowing base collateral calculation that is based on specified percentages of the value of eligible inventory, eligible accounts receivable and eligible credit card receivables, less certain reserves and subject to certain other adjustments as set forth in the ABL Credit Agreement. Availability is reduced by issuance of letters of credit as well as any borrowings. Loans outstanding under the ABL Facility bear interest at a floating rate measured by reference to, at the Company’s option, either (i) a Term SOFR rate (subject to a SOFR floor of 0.00%) plus an applicable margin ranging from 1.25% to 1.75% per annum depending on the average daily excess availability under the ABL Facility or (ii) an alternate base rate plus an applicable margin ranging from 0.25% to 0.75% per annum depending on the average daily excess availability under the ABL Facility. Additionally, unused commitments under the ABL Facility are subject to a 0.25% per annum fee. Covenant Compliance The ABL Credit Agreement includes a minimum fixed charge coverage ratio of 1.00:1.00, which is tested only when specified availability is less than 10.0% of the lesser of (x) the then applicable borrowing base and (y) the then aggregate effective commitments under the ABL Facility and continuing until such time as specified availability has been in excess of such threshold for a period of 20 consecutive calendar days. The Cash Flow Credit Agreement includes a financial covenant set at a maximum secured leverage ratio of 7.75:1.00, which will apply if the outstanding amount of loans and drawings under letters of credit which have not then been reimbursed exceeds a specified threshold at the end of any fiscal quarter. The Company’s debt agreements contain a number of covenants that, among other things, limit or restrict the ability of the Company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The Company is in compliance with all of its covenants as of September 28, 2024. Interest Rate Swaps The Company uses certain interest rate swaps to manage a portion of the interest rate risk on its term loans. The following table sets forth the terms of the Company’s interest rate swap agreements: Notional amount $ 1,500,000 Forecasted term loan interest payments being hedged 1-month SOFR Fixed rate paid 2.0038% Origination date April 17, 2023 Maturity date April 15, 2026 Fair value at September 28, 2024 - Other assets, net $ 33,523 Fair value at December 31, 2023 - Other assets, net $ 64,704 Level in fair value hierarchy (1) Level 2 (1) Interest rate swaps are based on cash flow hedge contracts that have fixed rate structures and are measured against market based SOF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28, 2024</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s set forth the change in accumulated other comprehensive income attributable to the Company by each component of accumulated other comprehensive income, net of applicable income taxes: Foreign Currency Translation Adjustments Derivative Instruments Unrecognized Gain on Retirement Benefits Total Accumulated Other Comprehensive Income (Loss) Balance, June 29, 2024 $ (11,823) $ 32,894 $ 820 $ 21,891 Activity 1,221 (23,381) — (22,160) Balance, September 28, 2024 $ (10,602) $ 9,513 $ 820 $ (269) Balance, July 1, 2023 $ (7,269) $ 44,924 $ 336 $ 37,991 Activity (6,059) (373) — (6,432) Balance, September 30, 2023 $ (13,328) $ 44,551 $ 336 $ 31,559 Foreign Currency Translation Adjustments Derivative Instruments Unrecognized Gain on Retirement Benefits Total Accumulated Other Comprehensive Income (Loss) Balance, December 31, 2023 $ (9,553) $ 26,600 $ 820 $ 17,867 Activity (1,049) (17,087) — (18,136) Balance, September 28, 2024 $ (10,602) $ 9,513 $ 820 $ (269) Balance, December 31, 2022 $ (6,789) $ 40,962 $ 336 $ 34,509 Activity (6,539) 3,589 — (2,950) Balance, September 30, 2023 $ (13,328) $ 44,551 $ 336 $ 31,5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hare-Based Compensation</t>
        </is>
      </c>
      <c r="B4" s="4" t="inlineStr">
        <is>
          <t>Share-Based Compensation Pre-Merger Awards In connection with the Merger in July 2022, under which Cornerstone Building Brands became a privately held company, unvested share-based compensation awards that were previously granted to key employees and executives were cancelled and converted into a contingent contractual right to receive a cash payment from the Company upon vesting. The Company had $27.6 million at December 31, 2023 and $0.7 million at September 28, 2024 classified as a current liability within employee-related liabilities on its Condensed Consolidated Balance Sheets. The Company paid out $24.7 million of cash to settle Pre-Merger Awards in March 2024. The Company recognized a gain of $2.2 million in the three months ended September 28, 2024 and an expense of $2.6 million in the three months ended September 30, 2023. The Company recognized an expense of $1.1 million in the nine months ended September 28, 2024 and $1.1 million in the nine months ended September 30, 2023. These amounts are included in selling, general and administrative expense on the Condensed Consolidated Statements of Loss. Incentive Unit Awards Beginning in the fourth quarter of 2022, pursuant to an incentive unit grant agreement, certain participants were granted incentive units in Camelot Return Ultimate, LP (the “Partnership”). The incentive units provide the holder with the opportunity to receive, upon certain vesting events and subject to Partnership repurchase rights and conditions, a return based upon the appreciation of the Partnership’s equity value from the date of grant. The incentive units vest over a five-year period on a straight-line basis. For the nine months ended September 28, 2024, 45,036 incentive units were granted at an average grant date fair value of $44.59 per incentive unit. The Company recognized an expense from incentive units of $1.7 million in the three months ended September 28, 2024, and $1.9 million for the three months ended September 30, 2023. The Company recognized expense from incentive units of $4.5 million for the nine months ended September 28, 2024, and $6.9 million for the nine months ended September 30, 2023. The Company estimates that the unrecognized expense is expected to be recognized over a weighted-average period of 3.3 years totaling $24.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ransactions - Dividend</t>
        </is>
      </c>
      <c r="B1" s="2" t="inlineStr">
        <is>
          <t>9 Months Ended</t>
        </is>
      </c>
    </row>
    <row r="2">
      <c r="B2" s="2" t="inlineStr">
        <is>
          <t>Sep. 28, 2024</t>
        </is>
      </c>
    </row>
    <row r="3">
      <c r="A3" s="3" t="inlineStr">
        <is>
          <t>Equity [Abstract]</t>
        </is>
      </c>
      <c r="B3" s="4" t="inlineStr">
        <is>
          <t xml:space="preserve"> </t>
        </is>
      </c>
    </row>
    <row r="4">
      <c r="A4" s="4" t="inlineStr">
        <is>
          <t>Equity Transactions - Dividend</t>
        </is>
      </c>
      <c r="B4" s="4" t="inlineStr">
        <is>
          <t>Equity Transactions – Dividend In January 2024, the Company paid a dividend on our common stock in the aggregate amount of $231.6 million, which was received by our direct parent Camelot Return Intermediate Holdings, LLC, (“Camelot Parent”), and further distributed to Camelot Return Parent, LLC (“Camelot Return Parent”), an indirect parent of the Company. Camelot Return Parent used the funds received to redeem all 1,950,000 preferred units of Camelot Return Parent held by CD&amp;R Pisces Holdings, L.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Company’s effective tax rate includes state income taxes, foreign tax rate differentials and changes in the valuation allowance. The following table sets forth the effective tax rate for the three and nine months ended September 28, 2024 and September 30, 2023: Three Months Ended Nine Months Ended September 28, 2024 September 30, 2023 September 28, 2024 September 30, 2023 Effective tax rate 7.7 % 24.5 % 8.5 % 27.6 % The Company’s effective tax rate varied from the statutory tax rate primarily due to state income taxes, foreign tax rate differentials and changes in the valuation allowance. The change in the effective tax rate for the three and nine month periods ended September 28, 2024 compared to the three and nine month periods ended September 30, 2023 is primarily due to pre-tax book losses resulting from impairment charges to deductible and non-deductible goodwill and intangible assets in addition to increased book amortization and depreciation related to the Merger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LOSS) INCOM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31356</v>
      </c>
      <c r="C4" s="6" t="n">
        <v>1424758</v>
      </c>
      <c r="D4" s="6" t="n">
        <v>3941345</v>
      </c>
      <c r="E4" s="6" t="n">
        <v>4132064</v>
      </c>
    </row>
    <row r="5">
      <c r="A5" s="4" t="inlineStr">
        <is>
          <t>Cost of sales</t>
        </is>
      </c>
      <c r="B5" s="5" t="n">
        <v>1154794</v>
      </c>
      <c r="C5" s="5" t="n">
        <v>1091691</v>
      </c>
      <c r="D5" s="5" t="n">
        <v>3114096</v>
      </c>
      <c r="E5" s="5" t="n">
        <v>3219299</v>
      </c>
    </row>
    <row r="6">
      <c r="A6" s="4" t="inlineStr">
        <is>
          <t>Gross profit</t>
        </is>
      </c>
      <c r="B6" s="5" t="n">
        <v>276562</v>
      </c>
      <c r="C6" s="5" t="n">
        <v>333067</v>
      </c>
      <c r="D6" s="5" t="n">
        <v>827249</v>
      </c>
      <c r="E6" s="5" t="n">
        <v>912765</v>
      </c>
    </row>
    <row r="7">
      <c r="A7" s="4" t="inlineStr">
        <is>
          <t>Selling, general and administrative expenses</t>
        </is>
      </c>
      <c r="B7" s="5" t="n">
        <v>671281</v>
      </c>
      <c r="C7" s="5" t="n">
        <v>228621</v>
      </c>
      <c r="D7" s="5" t="n">
        <v>1159155</v>
      </c>
      <c r="E7" s="5" t="n">
        <v>703428</v>
      </c>
    </row>
    <row r="8">
      <c r="A8" s="4" t="inlineStr">
        <is>
          <t>Loss on divestiture</t>
        </is>
      </c>
      <c r="B8" s="5" t="n">
        <v>0</v>
      </c>
      <c r="C8" s="5" t="n">
        <v>10080</v>
      </c>
      <c r="D8" s="5" t="n">
        <v>0</v>
      </c>
      <c r="E8" s="5" t="n">
        <v>10080</v>
      </c>
    </row>
    <row r="9">
      <c r="A9" s="4" t="inlineStr">
        <is>
          <t>Income (loss) from operations</t>
        </is>
      </c>
      <c r="B9" s="5" t="n">
        <v>-394719</v>
      </c>
      <c r="C9" s="5" t="n">
        <v>94366</v>
      </c>
      <c r="D9" s="5" t="n">
        <v>-331906</v>
      </c>
      <c r="E9" s="5" t="n">
        <v>199257</v>
      </c>
    </row>
    <row r="10">
      <c r="A10" s="4" t="inlineStr">
        <is>
          <t>Interest expense</t>
        </is>
      </c>
      <c r="B10" s="5" t="n">
        <v>-124120</v>
      </c>
      <c r="C10" s="5" t="n">
        <v>-91013</v>
      </c>
      <c r="D10" s="5" t="n">
        <v>-325687</v>
      </c>
      <c r="E10" s="5" t="n">
        <v>-277438</v>
      </c>
    </row>
    <row r="11">
      <c r="A11" s="4" t="inlineStr">
        <is>
          <t>Foreign exchange gain (loss)</t>
        </is>
      </c>
      <c r="B11" s="5" t="n">
        <v>782</v>
      </c>
      <c r="C11" s="5" t="n">
        <v>-3753</v>
      </c>
      <c r="D11" s="5" t="n">
        <v>-6004</v>
      </c>
      <c r="E11" s="5" t="n">
        <v>2694</v>
      </c>
    </row>
    <row r="12">
      <c r="A12" s="4" t="inlineStr">
        <is>
          <t>Loss on extinguishment of debt</t>
        </is>
      </c>
      <c r="B12" s="5" t="n">
        <v>0</v>
      </c>
      <c r="C12" s="5" t="n">
        <v>0</v>
      </c>
      <c r="D12" s="5" t="n">
        <v>0</v>
      </c>
      <c r="E12" s="5" t="n">
        <v>-184</v>
      </c>
    </row>
    <row r="13">
      <c r="A13" s="4" t="inlineStr">
        <is>
          <t>Other income, net</t>
        </is>
      </c>
      <c r="B13" s="5" t="n">
        <v>994</v>
      </c>
      <c r="C13" s="5" t="n">
        <v>4027</v>
      </c>
      <c r="D13" s="5" t="n">
        <v>4550</v>
      </c>
      <c r="E13" s="5" t="n">
        <v>8832</v>
      </c>
    </row>
    <row r="14">
      <c r="A14" s="4" t="inlineStr">
        <is>
          <t>Income (loss) before income taxes</t>
        </is>
      </c>
      <c r="B14" s="5" t="n">
        <v>-517063</v>
      </c>
      <c r="C14" s="5" t="n">
        <v>3627</v>
      </c>
      <c r="D14" s="5" t="n">
        <v>-659047</v>
      </c>
      <c r="E14" s="5" t="n">
        <v>-66839</v>
      </c>
    </row>
    <row r="15">
      <c r="A15" s="4" t="inlineStr">
        <is>
          <t>Income tax expense (benefit)</t>
        </is>
      </c>
      <c r="B15" s="5" t="n">
        <v>-40029</v>
      </c>
      <c r="C15" s="5" t="n">
        <v>890</v>
      </c>
      <c r="D15" s="5" t="n">
        <v>-56219</v>
      </c>
      <c r="E15" s="5" t="n">
        <v>-18435</v>
      </c>
    </row>
    <row r="16">
      <c r="A16" s="4" t="inlineStr">
        <is>
          <t>Net income (loss)</t>
        </is>
      </c>
      <c r="B16" s="6" t="n">
        <v>-477034</v>
      </c>
      <c r="C16" s="6" t="n">
        <v>2737</v>
      </c>
      <c r="D16" s="6" t="n">
        <v>-602828</v>
      </c>
      <c r="E16" s="6" t="n">
        <v>-484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 and Geographical Information</t>
        </is>
      </c>
      <c r="B1" s="2" t="inlineStr">
        <is>
          <t>9 Months Ended</t>
        </is>
      </c>
    </row>
    <row r="2">
      <c r="B2" s="2" t="inlineStr">
        <is>
          <t>Sep. 28, 2024</t>
        </is>
      </c>
    </row>
    <row r="3">
      <c r="A3" s="3" t="inlineStr">
        <is>
          <t>Segment Reporting [Abstract]</t>
        </is>
      </c>
      <c r="B3" s="4" t="inlineStr">
        <is>
          <t xml:space="preserve"> </t>
        </is>
      </c>
    </row>
    <row r="4">
      <c r="A4" s="4" t="inlineStr">
        <is>
          <t>Reportable Segment and Geographical Information</t>
        </is>
      </c>
      <c r="B4" s="4" t="inlineStr">
        <is>
          <t xml:space="preserve">Reportable Segment and Geographical Information Operating segments are defined as components of an enterprise for which discrete financial information is available that is evaluated regularly by the CODM for purposes of allocating resources and evaluating financial performance. Our CODM, the Chief Executive Officer, reviews financial information presented on a consolidated basis, accompanied by information about our five operating segments, for the purposes of allocating resources and evaluating financial performance. The Company is organized into three reportable segments: Aperture Solutions, Surface Solutions and Shelter Solutions, which operate principally in the U.S. with limited operations in Canada and Mexico. • The Aperture Solutions reportable segment offers a broad line of windows and doors at multiple price-points for residential new construction and repair and remodel end markets in the U.S. and Canada. Its main products include vinyl, aluminum, wood-composite and aluminum clad-wood windows and patio doors, as well as steel, wood-composite and fiberglass entry doors. • The Surface Solutions reportable segment offers a broad suite of surface solutions products and accessories at multiple price-points for the residential new construction and repair and remodel end markets as well as stone installation services. Its main products include vinyl siding and accessories, cellular polyvinyl chloride trim, vinyl fencing and railing, stone veneer and gutter protection products. • The Shelter Solutions reportable segment designs, engineers, manufactures and distributes extensive lines of metal products, including metal roofing, for the low-rise commercial construction market under multiple brand names and through a nationwide network of manufacturing plants and distribution centers. The Company defines low-rise commercial construction as building applications of up to five stories. Management monitors the operational results of its reportable segments separately for purposes of making decisions about resources and evaluating performance. Management evaluates performance on the basis of segment earnings before interest, income taxes, depreciation and amortization (“Adjusted reportable segment EBITDA”). Corporate operating expenses are not allocated to reportable segments. Corporate and Other consists specifically of corporate operating expenses that are generally not allocated to reportable segments, related-party management fees and other items that are not assigned or allocated to reportable segments. Any intercompany revenues or expenses are eliminated in consolidation. The following table sets forth net sales, Adjusted reportable segment EBITDA and a reconciliation to income (loss) before income taxes: Three Months Ended Nine Months Ended September 28, 2024 September 30, 2023 September 28, 2024 September 30, 2023 Net sales: Aperture Solutions $ 674,398 $ 637,669 $ 1,877,248 $ 1,889,913 Surface Solutions 349,907 357,400 960,299 961,513 Shelter Solutions 407,051 429,689 1,103,798 1,280,638 Total net sales $ 1,431,356 $ 1,424,758 $ 3,941,345 $ 4,132,064 Adjusted reportable segment EBITDA: Aperture Solutions $ 83,044 $ 91,946 $ 227,548 $ 260,032 Surface Solutions 77,421 79,205 195,096 167,011 Shelter Solutions 17,943 79,002 128,741 268,386 Total adjusted reportable segment EBITDA 178,408 250,153 551,385 695,429 Corporate and Other (469,541) (62,534) (586,850) (165,095) Depreciation and amortization (103,586) (93,253) (296,441) (331,077) Interest expense (124,120) (91,013) (325,687) (277,438) Foreign exchange gain (loss) 782 (3,753) (6,004) 2,694 Loss on extinguishment of debt — — — (184) Other income, net 994 4,027 4,550 8,832 Income (loss) before income taxes $ (517,063) $ 3,627 $ (659,047) $ (66,839) The following table sets forth net sales disaggregated by reportable segment: Three Months Ended Nine Months Ended September 28, 2024 September 30, 2023 September 28, 2024 September 30, 2023 Aperture Solutions – Principally vinyl windows $ 674,398 $ 637,669 $ 1,877,248 $ 1,889,913 Surface Solutions: Vinyl siding 169,586 176,957 470,209 471,983 Metal siding 100,529 95,348 268,465 241,851 Injection molded siding 15,953 16,561 42,980 44,603 Stone 19,004 19,098 51,640 56,567 Stone veneer installation and other 44,835 49,436 127,005 146,509 Total 349,907 357,400 960,299 961,513 Shelter Solutions – Metal building products 407,051 429,689 1,103,798 1,280,638 Total net sales $ 1,431,356 $ 1,424,758 $ 3,941,345 $ 4,132,064 The following table sets forth total assets disaggregated by reportable segment: September 28, December 31, Aperture Solutions $ 3,577,966 $ 2,934,102 Surface Solutions 1,881,652 2,268,443 Shelter Solutions 1,687,657 1,111,679 Corporate 292,112 619,117 Total assets $ 7,439,387 $ 6,933,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a manufacturer of products primarily for use in building construction, the Company is inherently exposed to various types of contingent claims, both asserted and unasserted, in the ordinary course of business. As a result, from time to time, the Company may become involved in various legal proceedings or other contingent matters arising from claims or potential claims arising out of its operations and businesses that cover a wide range of matters, including, among others, environmental, contract, employment, including applicable benefit and pension plans, intellectual property, securities, personal injury, property damage, product liability, warranty and modification, adjustment or replacement of component parts or units sold, which may include product recalls. The Company insures (or self-insures) against these risks to the extent deemed prudent by its management and to the extent insurance is available. Management believes that the ultimate disposition of these matters will not have a material adverse effect on the Company’s results of operations, financial position or cash flows. However, such matters are subject to many uncertainties and outcomes and are not predictable with assurance. Environmental The Company’s operations are subject to various federal, state, local and foreign environmental, health and safety laws. Among other things, these laws regulate the emissions or discharge of contaminants into the environment; govern the use, storage, treatment, disposal and management of hazardous substances and wastes; protect employee health and safety, public health and welfare and the end-users of its products; regulate the chemicals used in its products; and impose liability for the costs of investigating and remediating (as well as other damages resulting from) present and past releases of hazardous substances. Violations of these laws or of any conditions contained in environmental permits could impact the Company's current and future operations. The Company believes it is in material compliance with all applicable laws and regulations and has recorded a liability of $4.0 million as of September 28, 2024 and $8.8 million as of December 31, 2023 for certain subsurface investigation and remedial matters. Litigation The Company is a party to a variety of legal actions arising out of the normal course of business. Plaintiffs occasionally seek punitive or exemplary damages. The Company is also included in other kinds of legal actions, some of which assert or may assert claims or seek to impose fines or penalties and other costs in substantial amounts and are described below. Stockholder Litigation In July 2022, and pursuant to an Agreement and Plan of Merger dated March 5, 2022, Clayton, Dubilier and Rice, LLC (“CD&amp;R”) became the indirect owner of Cornerstone Building Brands. In January 2023, purported former stockholders filed two separate complaints challenging the fairness of the Merger. The complaints are captioned Firefighters’ Pension System of the City of Kansas City, Missouri Trust and Gary D. Voigt v. Affeldt et al., C.A. No. 2023-0091-JTL (Del. Ch.) and Whitebark Value Partners LP and Robert Garfield v. Clayton Dubilier &amp; Rice, LLC et al., C.A. No. 2023-0092-JTL (Del. Ch.). In both complaints, the plaintiffs allege that CD&amp;R and its affiliates controlled the Company prior to the transaction and that certain directors and officers of the Company, as well as CD&amp;R and its affiliates, breached their fiduciary duties and engaged in conduct resulting in a sale of the Cornerstone Building Brands public stockholders’ shares to CD&amp;R at an unfair price. The plaintiffs seek unspecified monetary damages, attorneys’ fees, expenses and costs. The court consolidated the two cases, and on May 3, 2023, selected Whitebark Value Partners LP as lead plaintiff. On July 14, 2023, the defendants moved to dismiss the operative complaint. The motion to dismiss was denied on January 10, 2024, and the case is ongoing. On June 26, 2024, the plaintiffs filed an amended complaint. The Company intends to vigorously defend against these claims. The Company cannot predict with any degree of certainty the outcome of these matters or determine the extent of any potential liabilities. The Company also cannot provide an estimate of the possible loss or range of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Nine Months Ended September 28, 2024 September 30, 2023 Interest paid $ 264,879 $ 235,065 Income taxes paid $ 88,150 $ 33,5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sented in conformity with accounting principles generally accepted in the United States of America (“U.S. GAAP”) and pursuant to the rules and regulations of the Securities and Exchange Commission (“SEC”). These Condensed Consolidated Financial Statements have been prepared in accordance with the Company's accounting policies and on the same basis as those financial statements included in the Company’s latest Annual Report on Form 10-K for the year ended December 31, 2023, and should be read in conjunction with those Consolidated Financial Statements and the Notes thereto. Certain disclosures normally included in the Company’s Consolidated Financial Statements prepared in accordance with U.S. GAAP have been omitted on a basis consistent with the rules and regulations of the SEC. The accompanying Condensed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significant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net sales and expenses and related disclosures of contingent assets and liabilities in the Condensed Consolidated Financial Statements and accompanying notes. These estimates include, but are not limited to: establishing the allowance for expected credit losses; allowance for obsolete inventory; the impairment of goodwill and intangible assets; establishing useful lives for and evaluating the recovery of long-lived assets; recognizing the fair value of assets acquired and liabilities assumed in business combinations; determining the fair value of contingent considerations; accounting for rebates and product warranties; the valuation and expensing for share-based compensation; certain assumptions made in accounting for pension benefits; accounting for contingencies and uncertainties; and accounting for income taxes. Actual results may differ from the estimates used in preparing the Condensed Consolidated Financial Statements.</t>
        </is>
      </c>
    </row>
    <row r="6">
      <c r="A6" s="4" t="inlineStr">
        <is>
          <t>Cash and Cash Equivalents</t>
        </is>
      </c>
      <c r="B6" s="4" t="inlineStr">
        <is>
          <t>Cash and Cash Equivalents Cash and cash equivalents mainly consist of highly liquid, unrestricted savings, checking, money market funds with original maturities of less than three months and other bank accounts.</t>
        </is>
      </c>
    </row>
    <row r="7">
      <c r="A7" s="4" t="inlineStr">
        <is>
          <t>Accounts Receivable, Net</t>
        </is>
      </c>
      <c r="B7" s="4" t="inlineStr">
        <is>
          <t>Accounts Receivable, Net The Company reports accounts receivable net of an allowance for expected credit losses. The Company establishes provisions for expected credit losses based on the Company’s assessment of the collectability of amounts owed to the Company by its customers. Such allowances are included in selling, general and administrative expenses in the Company’s Condensed Consolidated Statements of Loss. In establishing the allowance, the Company considers changes in the financial position of a customer, age of the accounts receivable balances, availability of security, unusual macroeconomic conditions, lien rights and bond rights as well as disputes, if any, with its customers. Uncollectible accounts are written off when a settlement is reached for an amount that is less than the outstanding historical balance, all collection efforts have been exhausted or any legal action taken by the Company has concluded.</t>
        </is>
      </c>
    </row>
    <row r="8">
      <c r="A8" s="4" t="inlineStr">
        <is>
          <t>Fair Value Measurements</t>
        </is>
      </c>
      <c r="B8" s="4" t="inlineStr">
        <is>
          <t>Fair Value Measurements U.S. GAAP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The carrying amounts of cash and cash equivalents, trade accounts receivable and accounts payable approximate fair value as of September 28, 2024 and December 31, 2023 given the instruments’ relatively short maturities. The carrying amounts of the indebtedness under revolving credit facilities approximate fair value as the interest rates are variable and reflective of market rates. Fair values for our other debt instruments are measured using Level 1 and Level 2 inputs. In connection with certain business acquisitions, the Company periodically enters into agreements that require us to pay additional consideration to the relevant seller. These payments are contingent on the achievement of specified EBITDA targets in periods subsequent to the acquisition. The fair value of contingent consideration is based on unobservable, or Level 3, inputs including a probability-weighted average payout approach. Contingent consideration obligations are measured at fair value each reporting period and any adjustments to fair value are recognized in earnings in the period they are identified. The Company has not made any changes to the methods used to determine the fair value of its contingent consideration obligations.</t>
        </is>
      </c>
    </row>
    <row r="9">
      <c r="A9" s="4" t="inlineStr">
        <is>
          <t>Business Combinations</t>
        </is>
      </c>
      <c r="B9" s="4" t="inlineStr">
        <is>
          <t>Business Combinations We account for business combinations under the acquisition method of accounting,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Purchased intangibles other than goodwill are initially recognized at fair value and amortized over their useful lives unless those lives are determined to be indefinite. The valuation of acquired assets will impact future operating results.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rade names. Determining the fair value of acquired intangibles involves significant estimates and assumptions, including forecasted revenue growth rates, margins, percentage of revenue attributable to the trade name, contributory asset charges, customer attrition rate, market-participant discount rates, the assumed royalty rates and income tax rates. The determination of the useful life of an intangible asset other than goodwill is based on factors including historical trade name performance with respect to consumer name recognition, geographic market presence, market share, plans for ongoing trade name support and promotion, customer attrition rate, and other relevant factors. The initial purchase price allocation is based upon provisional information and is subject to revision during the measurement period (up to one year from the acquisition date) as additional information concerning valuations is obtained. As the Company obtains new information regarding facts and circumstances that existed as of the acquisition date that, if known, would have resulted in revised estimated values of those assets or liabilities, the Company will accordingly revise the provisional purchase price allocation. These adjustments may include, but are not limited to, adjustments pertaining to intangible assets acquired, property, plant and equipment acquired and tax liabilities assumed.</t>
        </is>
      </c>
    </row>
    <row r="10">
      <c r="A10" s="4" t="inlineStr">
        <is>
          <t>Recent Accounting Pronouncements</t>
        </is>
      </c>
      <c r="B10" s="4" t="inlineStr">
        <is>
          <t>Recent Accounting Pronouncements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The ASU will likely result in us including the additional required disclosures when adopted. We are currently evaluating the provisions of this ASU and expect to adopt them for the year ending December 31, 2024. In December 2023, the FASB issued ASU 2023-09, Income Taxes (Topic 740): Improvements to Income Tax Disclosures,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28, 2024</t>
        </is>
      </c>
    </row>
    <row r="3">
      <c r="A3" s="3" t="inlineStr">
        <is>
          <t>Accounting Policies [Abstract]</t>
        </is>
      </c>
      <c r="B3" s="4" t="inlineStr">
        <is>
          <t xml:space="preserve"> </t>
        </is>
      </c>
    </row>
    <row r="4">
      <c r="A4" s="4" t="inlineStr">
        <is>
          <t>Schedule of Cash and Cash Equivalents</t>
        </is>
      </c>
      <c r="B4" s="4" t="inlineStr">
        <is>
          <t xml:space="preserve">The following table sets forth the components of cash and cash equivalents: September 28, December 31, Cash $ 158,295 $ 228,975 Money market funds (Level 1 securities) — 239,902 Total cash and cash equivalents $ 158,295 $ 468,8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Summary of the Fair Value of Net Assets Acquired</t>
        </is>
      </c>
      <c r="B4" s="4" t="inlineStr">
        <is>
          <t xml:space="preserve">The following table summarizes the provisional fair value of net assets acquired: Fair Value Cash and cash equivalent $ 18,074 Accounts receivable 10,346 Inventories 126,507 Property, plant and equipment 190,383 Goodwill 137,421 Trade name and customer relationship intangibles 88,000 Equity investment 11,000 Other assets 5,803 Total assets acquired 587,534 Accounts payable and other liabilities assumed 6,172 Employee related liabilities 7,509 Rebates and customer related liabilities 17,698 Deferred income tax liabilities 59,099 Total liabilities assumed 90,478 Net assets acquired $ 497,056 The following table summarizes the provisional fair value of net assets acquired: Fair Value Cash and cash equivalent $ 10,423 Accounts receivable 27,395 Inventories 20,251 Property, plant and equipment 47,478 Lease right-of-use assets 126,609 Goodwill 175,871 Trade name and customer relationship intangibles 246,000 Other assets 14,991 Total assets acquired 669,018 Accounts payable and other liabilities assumed 36,448 Employee related liabilities 6,230 Lease liabilities 106,613 Deferred income tax liabilities 59,065 Total liabilities assumed 208,356 Net assets acquired $ 460,662 </t>
        </is>
      </c>
    </row>
    <row r="5">
      <c r="A5" s="4" t="inlineStr">
        <is>
          <t>Schedule of Provisional Fair Value and Weighted Average Estimated Useful Life of Identifiable Intangible Assets</t>
        </is>
      </c>
      <c r="B5" s="4" t="inlineStr">
        <is>
          <t xml:space="preserve">The provisional fair value and expected useful life of identifiable intangible assets consists of the following: Fair Value Useful Life in Years Customer relationships $ 25,000 10 Trade names and other 63,000 11 Total $ 88,000 The provisional fair value and expected useful life of identifiable intangible assets consists of the following: Fair Value Useful Life in Years Customer relationships $ 200,000 12 Trade names and other 46,000 12 Total $ 24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Inventory Components</t>
        </is>
      </c>
      <c r="B4" s="4" t="inlineStr">
        <is>
          <t xml:space="preserve">The following table sets forth the components of inventories: September 28, December 31, Raw materials $ 379,979 $ 291,093 Work in process 52,232 59,336 Finished goods 254,377 146,410 Total inventories $ 686,588 $ 496,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Allocation of Goodwill by the Reportable Segments</t>
        </is>
      </c>
      <c r="B4" s="4" t="inlineStr">
        <is>
          <t>The following table sets forth the changes in the carrying amount of goodwill by reportable segment and the accumulated impact of impairment loss: Aperture Surface Shelter Total Balance, as of December 31, 2023 (1) $ 771,133 $ 708,423 $ 202,208 $ 1,681,764 Impact of acquisitions and related measurement period adjustments (2) 170,762 1,686 137,421 309,869 Impairment (12,896) (369,903) — (382,799) Currency translation (360) (1,345) — (1,705) Other (3) 5,504 586 6,429 12,519 Balance, September 28, 2024 $ 934,143 $ 339,447 $ 346,058 $ 1,619,648 Balance, Goodwill $ 947,039 $ 709,350 $ 346,058 $ 2,002,447 Accumulated impairment loss (12,896) (369,903) — (382,799) Balance, September 28, 2024 $ 934,143 $ 339,447 $ 346,058 $ 1,619,648 (1) There were no impairment losses prior to the period ended December 31, 2023. (2) Measurement period adjustments have been recorded in conjunction with the acquisitions of MAC Metal, EAS and Harvey during the period. See Note 3 — Acquisitions for additional information.</t>
        </is>
      </c>
    </row>
    <row r="5">
      <c r="A5" s="4" t="inlineStr">
        <is>
          <t>Schedule of Components of Intangible Assets</t>
        </is>
      </c>
      <c r="B5" s="4" t="inlineStr">
        <is>
          <t xml:space="preserve">The following table sets forth the major components of intangible assets: Range of Life Weighted Average Amortization Remaining Years Carrying Value Accumulated Amortization Net Carrying Value As of September 28, 2024: Customer lists and relationships 3 – 19 16 $ 2,103,055 $ (312,449) $ 1,790,606 Trademarks, trade names and other 11 – 15 13 728,931 (89,073) 639,858 Total intangible assets $ 2,831,986 $ (401,522) $ 2,430,464 Range of Life Weighted Average Amortization Remaining Years Carrying Value Accumulated Amortization Net Carrying Value As of December 31, 2023: Customer lists and relationships 3 – 19 16 $ 1,883,757 $ (192,473) $ 1,691,284 Trademarks, trade names and other 15 14 653,992 (59,208) 594,784 Total intangible assets $ 2,537,749 $ (251,681) $ 2,286,068 </t>
        </is>
      </c>
    </row>
    <row r="6">
      <c r="A6" s="4" t="inlineStr">
        <is>
          <t>Schedule of Amortization Expense Related to Intangible Assets</t>
        </is>
      </c>
      <c r="B6" s="4" t="inlineStr">
        <is>
          <t xml:space="preserve">The following table sets forth the amortization expense related to intangible assets: Three Months Ended Nine Months Ended September 28, 2024 September 30, 2023 September 28, 2024 September 30, 2023 Amortization expense $ 55,185 $ 44,690 $ 151,384 $ 126,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duct Warranties (Tables)</t>
        </is>
      </c>
      <c r="B1" s="2" t="inlineStr">
        <is>
          <t>9 Months Ended</t>
        </is>
      </c>
    </row>
    <row r="2">
      <c r="B2" s="2" t="inlineStr">
        <is>
          <t>Sep. 28, 2024</t>
        </is>
      </c>
    </row>
    <row r="3">
      <c r="A3" s="3" t="inlineStr">
        <is>
          <t>Product Warranties Disclosures [Abstract]</t>
        </is>
      </c>
      <c r="B3" s="4" t="inlineStr">
        <is>
          <t xml:space="preserve"> </t>
        </is>
      </c>
    </row>
    <row r="4">
      <c r="A4" s="4" t="inlineStr">
        <is>
          <t>Schedule of Changes in Carrying Amount of Product Warranties Liability</t>
        </is>
      </c>
      <c r="B4" s="4" t="inlineStr">
        <is>
          <t xml:space="preserve">The following table sets forth the changes in the carrying amount of product warranties liability: Nine Months Ended September 28, 2024 September 30, 2023 Balance, beginning of period $ 194,237 $ 202,463 Warranties sold — 1,016 Revenue recognized — (1,843) Expense 14,345 25,367 Claims and settlements (14,665) (27,982) Impact of acquisitions 11,998 — Reclassification of deferred warranty revenue (1) (24,717) — Balance, end of period $ 181,198 $ 199,021 Reflected as: Current liabilities – Rebates, warranties and other customer-related liabilities $ 21,456 $ 34,224 Noncurrent liabilities – Other long-term liabilities 159,742 164,797 Total product warranty liability $ 181,198 $ 199,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Schedule of Components of Long-Term Debt</t>
        </is>
      </c>
      <c r="B4" s="4" t="inlineStr">
        <is>
          <t>The following table sets forth the components of long-term debt: September 28, 2024 December 31, 2023 Effective Interest Rate Principal Outstanding Unamortized Fair Value Adjustment (1) Unamortized Discount and Carrying Amount Principal Outstanding Unamortized Fair Value Adjustment (1) Unamortized Discount and Carrying Amount Term loan facility, due April 2028 8.57 % $ 2,515,500 $ (247,488) $ — $ 2,268,012 $ 2,528,500 $ (292,442) $ — $ 2,236,058 Term loan facility, due August 2028 9.69 % 295,500 — (15,817) 279,683 297,000 — (18,370) 278,630 Term loan facility, due May 2031 10.04 % 500,000 — (4,965) 495,035 — — — — 6.125% senior notes, due January 2029 13.73 % 318,699 (77,013) — 241,686 318,699 (87,050) — 231,649 8.750% senior secured notes, due August 2028 10.61 % 710,000 — (38,327) 671,673 710,000 — (44,787) 665,213 9.500% senior secured notes, due August 2029 9.94 % 500,000 — (6,943) 493,057 — — — — Total long-term debt $ 4,839,699 $ (324,501) $ (66,052) $ 4,449,146 $ 3,854,199 $ (379,492) $ (63,157) $ 3,411,550 Reflected as: Current liabilities - Current portion of long-term debt $ 34,000 $ 29,000 Non-current liabilities - Long-term debt 4,415,146 3,382,550 Total long-term debt $ 4,449,146 $ 3,411,550 Fair value - Senior notes - Level 1 $ 1,507,131 $ 988,702 Fair value - Term loans - Level 2 3,258,241 2,835,596 Total fair value $ 4,765,372 $ 3,824,298 (1) In July 2022, as a result of the pushdown accounting related to the Merger, the carrying values of the term loan facility due April 2028 and the 6.125% senior notes were adjusted to fair value.</t>
        </is>
      </c>
    </row>
    <row r="5">
      <c r="A5" s="4" t="inlineStr">
        <is>
          <t>Schedule of Availability Under Credit Facilities</t>
        </is>
      </c>
      <c r="B5" s="4" t="inlineStr">
        <is>
          <t>The following table sets forth the Company’s availability under its revolving credit facilities: September 28, 2024 December 31, 2023 Authorized Borrowings Letters of Credit and Priority Payables Authorized Borrowings Letters of Credit and Priority Payables Asset-based lending facility, due May 2029 (1) $ 850,000 $ 65,000 $ 56,000 $ 850,000 $ — $ 47,000 Cash flow revolver (2) 92,000 45,000 — 92,000 — — First-in-last-out tranche asset-based lending facility, due May 2029 (1) 95,000 95,000 — 95,000 — — Total $ 1,037,000 $ 205,000 $ 56,000 $ 1,037,000 $ — $ 47,000 (1) As of September 28, 2024, borrowings on revolving credit facilities are included within short-term borrowings and classified as a current liability on the Condensed Consolidated Balance Sheets. (2) Cash flow revolver commitment of $92.0 million will mature in May 2029.</t>
        </is>
      </c>
    </row>
    <row r="6">
      <c r="A6" s="4" t="inlineStr">
        <is>
          <t>Schedule of Interest Rate Swap Agreement</t>
        </is>
      </c>
      <c r="B6" s="4" t="inlineStr">
        <is>
          <t>The following table sets forth the terms of the Company’s interest rate swap agreements: Notional amount $ 1,500,000 Forecasted term loan interest payments being hedged 1-month SOFR Fixed rate paid 2.0038% Origination date April 17, 2023 Maturity date April 15, 2026 Fair value at September 28, 2024 - Other assets, net $ 33,523 Fair value at December 31, 2023 - Other assets, net $ 64,704 Level in fair value hierarchy (1) Level 2 (1) Interest rate swaps are based on cash flow hedge contracts that have fixed rate structures and are measured against market based SOFR yield curves. These interest rate swaps are classified within Level 2 of the fair value hierarchy because they are valued using alternative pricing sources or models that utilized market observable inputs, including current and forward interes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77034</v>
      </c>
      <c r="C4" s="6" t="n">
        <v>2737</v>
      </c>
      <c r="D4" s="6" t="n">
        <v>-602828</v>
      </c>
      <c r="E4" s="6" t="n">
        <v>-4840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exchange translation gain (loss)</t>
        </is>
      </c>
      <c r="B6" s="5" t="n">
        <v>1221</v>
      </c>
      <c r="C6" s="5" t="n">
        <v>-6059</v>
      </c>
      <c r="D6" s="5" t="n">
        <v>-1049</v>
      </c>
      <c r="E6" s="5" t="n">
        <v>-6539</v>
      </c>
    </row>
    <row r="7">
      <c r="A7" s="4" t="inlineStr">
        <is>
          <t>Unrealized gain (loss) on derivative instruments, net of income tax of $7,001, $114, $5,109 and $(1,105)</t>
        </is>
      </c>
      <c r="B7" s="5" t="n">
        <v>-23381</v>
      </c>
      <c r="C7" s="5" t="n">
        <v>-373</v>
      </c>
      <c r="D7" s="5" t="n">
        <v>-17087</v>
      </c>
      <c r="E7" s="5" t="n">
        <v>3589</v>
      </c>
    </row>
    <row r="8">
      <c r="A8" s="4" t="inlineStr">
        <is>
          <t>Other comprehensive loss</t>
        </is>
      </c>
      <c r="B8" s="5" t="n">
        <v>-22160</v>
      </c>
      <c r="C8" s="5" t="n">
        <v>-6432</v>
      </c>
      <c r="D8" s="5" t="n">
        <v>-18136</v>
      </c>
      <c r="E8" s="5" t="n">
        <v>-2950</v>
      </c>
    </row>
    <row r="9">
      <c r="A9" s="4" t="inlineStr">
        <is>
          <t>Comprehensive loss</t>
        </is>
      </c>
      <c r="B9" s="6" t="n">
        <v>-499194</v>
      </c>
      <c r="C9" s="6" t="n">
        <v>-3695</v>
      </c>
      <c r="D9" s="6" t="n">
        <v>-620964</v>
      </c>
      <c r="E9" s="6" t="n">
        <v>-513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28, 2024</t>
        </is>
      </c>
    </row>
    <row r="3">
      <c r="A3" s="3" t="inlineStr">
        <is>
          <t>Equity [Abstract]</t>
        </is>
      </c>
      <c r="B3" s="4" t="inlineStr">
        <is>
          <t xml:space="preserve"> </t>
        </is>
      </c>
    </row>
    <row r="4">
      <c r="A4" s="4" t="inlineStr">
        <is>
          <t>Schedule of Accumulated Other Comprehensive Income</t>
        </is>
      </c>
      <c r="B4" s="4" t="inlineStr">
        <is>
          <t xml:space="preserve">The following tables set forth the change in accumulated other comprehensive income attributable to the Company by each component of accumulated other comprehensive income, net of applicable income taxes: Foreign Currency Translation Adjustments Derivative Instruments Unrecognized Gain on Retirement Benefits Total Accumulated Other Comprehensive Income (Loss) Balance, June 29, 2024 $ (11,823) $ 32,894 $ 820 $ 21,891 Activity 1,221 (23,381) — (22,160) Balance, September 28, 2024 $ (10,602) $ 9,513 $ 820 $ (269) Balance, July 1, 2023 $ (7,269) $ 44,924 $ 336 $ 37,991 Activity (6,059) (373) — (6,432) Balance, September 30, 2023 $ (13,328) $ 44,551 $ 336 $ 31,559 Foreign Currency Translation Adjustments Derivative Instruments Unrecognized Gain on Retirement Benefits Total Accumulated Other Comprehensive Income (Loss) Balance, December 31, 2023 $ (9,553) $ 26,600 $ 820 $ 17,867 Activity (1,049) (17,087) — (18,136) Balance, September 28, 2024 $ (10,602) $ 9,513 $ 820 $ (269) Balance, December 31, 2022 $ (6,789) $ 40,962 $ 336 $ 34,509 Activity (6,539) 3,589 — (2,950) Balance, September 30, 2023 $ (13,328) $ 44,551 $ 336 $ 31,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28, 2024</t>
        </is>
      </c>
    </row>
    <row r="3">
      <c r="A3" s="3" t="inlineStr">
        <is>
          <t>Income Tax Disclosure [Abstract]</t>
        </is>
      </c>
      <c r="B3" s="4" t="inlineStr">
        <is>
          <t xml:space="preserve"> </t>
        </is>
      </c>
    </row>
    <row r="4">
      <c r="A4" s="4" t="inlineStr">
        <is>
          <t>Schedule of Effective Tax Rate</t>
        </is>
      </c>
      <c r="B4" s="4" t="inlineStr">
        <is>
          <t>The following table sets forth the effective tax rate for the three and nine months ended September 28, 2024 and September 30, 2023: Three Months Ended Nine Months Ended September 28, 2024 September 30, 2023 September 28, 2024 September 30, 2023 Effective tax rate 7.7 % 24.5 % 8.5 % 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portable Segment and Geographical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net sales, Adjusted reportable segment EBITDA and a reconciliation to income (loss) before income taxes: Three Months Ended Nine Months Ended September 28, 2024 September 30, 2023 September 28, 2024 September 30, 2023 Net sales: Aperture Solutions $ 674,398 $ 637,669 $ 1,877,248 $ 1,889,913 Surface Solutions 349,907 357,400 960,299 961,513 Shelter Solutions 407,051 429,689 1,103,798 1,280,638 Total net sales $ 1,431,356 $ 1,424,758 $ 3,941,345 $ 4,132,064 Adjusted reportable segment EBITDA: Aperture Solutions $ 83,044 $ 91,946 $ 227,548 $ 260,032 Surface Solutions 77,421 79,205 195,096 167,011 Shelter Solutions 17,943 79,002 128,741 268,386 Total adjusted reportable segment EBITDA 178,408 250,153 551,385 695,429 Corporate and Other (469,541) (62,534) (586,850) (165,095) Depreciation and amortization (103,586) (93,253) (296,441) (331,077) Interest expense (124,120) (91,013) (325,687) (277,438) Foreign exchange gain (loss) 782 (3,753) (6,004) 2,694 Loss on extinguishment of debt — — — (184) Other income, net 994 4,027 4,550 8,832 Income (loss) before income taxes $ (517,063) $ 3,627 $ (659,047) $ (66,839) The following table sets forth total assets disaggregated by reportable segment: September 28, December 31, Aperture Solutions $ 3,577,966 $ 2,934,102 Surface Solutions 1,881,652 2,268,443 Shelter Solutions 1,687,657 1,111,679 Corporate 292,112 619,117 Total assets $ 7,439,387 $ 6,933,341 </t>
        </is>
      </c>
    </row>
    <row r="5">
      <c r="A5" s="4" t="inlineStr">
        <is>
          <t>Summary of Disaggregation of Revenue</t>
        </is>
      </c>
      <c r="B5" s="4" t="inlineStr">
        <is>
          <t xml:space="preserve">The following table sets forth net sales disaggregated by reportable segment: Three Months Ended Nine Months Ended September 28, 2024 September 30, 2023 September 28, 2024 September 30, 2023 Aperture Solutions – Principally vinyl windows $ 674,398 $ 637,669 $ 1,877,248 $ 1,889,913 Surface Solutions: Vinyl siding 169,586 176,957 470,209 471,983 Metal siding 100,529 95,348 268,465 241,851 Injection molded siding 15,953 16,561 42,980 44,603 Stone 19,004 19,098 51,640 56,567 Stone veneer installation and other 44,835 49,436 127,005 146,509 Total 349,907 357,400 960,299 961,513 Shelter Solutions – Metal building products 407,051 429,689 1,103,798 1,280,638 Total net sales $ 1,431,356 $ 1,424,758 $ 3,941,345 $ 4,132,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Summary of Cash Flow Supplemental Information</t>
        </is>
      </c>
      <c r="B4" s="4" t="inlineStr">
        <is>
          <t xml:space="preserve">The following table sets forth supplemental cash flow information: Nine Months Ended September 28, 2024 September 30, 2023 Interest paid $ 264,879 $ 235,065 Income taxes paid $ 88,150 $ 33,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9 Months Ended</t>
        </is>
      </c>
    </row>
    <row r="2">
      <c r="B2" s="2" t="inlineStr">
        <is>
          <t>Sep. 28,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Sep. 28, 2024</t>
        </is>
      </c>
      <c r="C1" s="2" t="inlineStr">
        <is>
          <t>Dec. 31, 2023</t>
        </is>
      </c>
    </row>
    <row r="2">
      <c r="A2" s="3" t="inlineStr">
        <is>
          <t>Accounting Policies [Abstract]</t>
        </is>
      </c>
      <c r="B2" s="4" t="inlineStr">
        <is>
          <t xml:space="preserve"> </t>
        </is>
      </c>
      <c r="C2" s="4" t="inlineStr">
        <is>
          <t xml:space="preserve"> </t>
        </is>
      </c>
    </row>
    <row r="3">
      <c r="A3" s="4" t="inlineStr">
        <is>
          <t>Cash</t>
        </is>
      </c>
      <c r="B3" s="6" t="n">
        <v>158295</v>
      </c>
      <c r="C3" s="6" t="n">
        <v>228975</v>
      </c>
    </row>
    <row r="4">
      <c r="A4" s="4" t="inlineStr">
        <is>
          <t>Money market funds (Level 1 securities)</t>
        </is>
      </c>
      <c r="B4" s="5" t="n">
        <v>0</v>
      </c>
      <c r="C4" s="5" t="n">
        <v>239902</v>
      </c>
    </row>
    <row r="5">
      <c r="A5" s="4" t="inlineStr">
        <is>
          <t>Total cash and cash equivalents</t>
        </is>
      </c>
      <c r="B5" s="6" t="n">
        <v>158295</v>
      </c>
      <c r="C5" s="6" t="n">
        <v>4688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2" customWidth="1" min="2" max="2"/>
    <col width="57" customWidth="1" min="3" max="3"/>
    <col width="40" customWidth="1" min="4" max="4"/>
    <col width="21" customWidth="1" min="5" max="5"/>
    <col width="22" customWidth="1" min="6" max="6"/>
    <col width="22" customWidth="1" min="7" max="7"/>
    <col width="22" customWidth="1" min="8" max="8"/>
    <col width="22" customWidth="1" min="9" max="9"/>
  </cols>
  <sheetData>
    <row r="1">
      <c r="A1" s="1" t="inlineStr">
        <is>
          <t>Acquisitions - Narrative (Details) $ in Thousands</t>
        </is>
      </c>
      <c r="C1" s="2" t="inlineStr">
        <is>
          <t>1 Months Ended</t>
        </is>
      </c>
      <c r="F1" s="2" t="inlineStr">
        <is>
          <t>3 Months Ended</t>
        </is>
      </c>
      <c r="G1" s="2" t="inlineStr">
        <is>
          <t>9 Months Ended</t>
        </is>
      </c>
    </row>
    <row r="2">
      <c r="B2" s="2" t="inlineStr">
        <is>
          <t>Jun. 29, 2024 USD ($)</t>
        </is>
      </c>
      <c r="C2" s="2" t="inlineStr">
        <is>
          <t>Jul. 31, 2024 USD ($) employee branch manufacturing_site</t>
        </is>
      </c>
      <c r="D2" s="2" t="inlineStr">
        <is>
          <t>Apr. 30, 2024 USD ($) employee facility</t>
        </is>
      </c>
      <c r="E2" s="2" t="inlineStr">
        <is>
          <t>Aug. 31, 2023 period</t>
        </is>
      </c>
      <c r="F2" s="2" t="inlineStr">
        <is>
          <t>Sep. 28, 2024 USD ($)</t>
        </is>
      </c>
      <c r="G2" s="2" t="inlineStr">
        <is>
          <t>Sep. 28, 2024 USD ($)</t>
        </is>
      </c>
      <c r="H2" s="2" t="inlineStr">
        <is>
          <t>Sep. 30, 2023 USD ($)</t>
        </is>
      </c>
      <c r="I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619648</v>
      </c>
      <c r="G4" s="6" t="n">
        <v>1619648</v>
      </c>
      <c r="H4" s="4" t="inlineStr">
        <is>
          <t xml:space="preserve"> </t>
        </is>
      </c>
      <c r="I4" s="6" t="n">
        <v>1681764</v>
      </c>
    </row>
    <row r="5">
      <c r="A5" s="4" t="inlineStr">
        <is>
          <t>Impact of acquisitions and related 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5" t="n">
        <v>309869</v>
      </c>
      <c r="H5" s="4" t="inlineStr">
        <is>
          <t xml:space="preserve"> </t>
        </is>
      </c>
      <c r="I5" s="4" t="inlineStr">
        <is>
          <t xml:space="preserve"> </t>
        </is>
      </c>
    </row>
    <row r="6">
      <c r="A6" s="4" t="inlineStr">
        <is>
          <t>Change in fair value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5" t="n">
        <v>4856</v>
      </c>
      <c r="H6" s="6" t="n">
        <v>0</v>
      </c>
      <c r="I6" s="4" t="inlineStr">
        <is>
          <t xml:space="preserve"> </t>
        </is>
      </c>
    </row>
    <row r="7">
      <c r="A7" s="4" t="inlineStr">
        <is>
          <t>Mueller Supply Compan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t>
        </is>
      </c>
      <c r="B9" s="4" t="inlineStr">
        <is>
          <t xml:space="preserve"> </t>
        </is>
      </c>
      <c r="C9" s="6" t="n">
        <v>497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yment for acquisition</t>
        </is>
      </c>
      <c r="B10" s="4" t="inlineStr">
        <is>
          <t xml:space="preserve"> </t>
        </is>
      </c>
      <c r="C10" s="5" t="n">
        <v>4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investment</t>
        </is>
      </c>
      <c r="B11" s="4" t="inlineStr">
        <is>
          <t xml:space="preserve"> </t>
        </is>
      </c>
      <c r="C11" s="5" t="n">
        <v>11000</v>
      </c>
      <c r="D11" s="4" t="inlineStr">
        <is>
          <t xml:space="preserve"> </t>
        </is>
      </c>
      <c r="E11" s="4" t="inlineStr">
        <is>
          <t xml:space="preserve"> </t>
        </is>
      </c>
      <c r="F11" s="5" t="n">
        <v>10600</v>
      </c>
      <c r="G11" s="5" t="n">
        <v>10600</v>
      </c>
      <c r="H11" s="4" t="inlineStr">
        <is>
          <t xml:space="preserve"> </t>
        </is>
      </c>
      <c r="I11" s="4" t="inlineStr">
        <is>
          <t xml:space="preserve"> </t>
        </is>
      </c>
    </row>
    <row r="12">
      <c r="A12" s="4" t="inlineStr">
        <is>
          <t>Goodwill</t>
        </is>
      </c>
      <c r="B12" s="4" t="inlineStr">
        <is>
          <t xml:space="preserve"> </t>
        </is>
      </c>
      <c r="C12" s="5" t="n">
        <v>13742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deferred tax liability</t>
        </is>
      </c>
      <c r="B13" s="4" t="inlineStr">
        <is>
          <t xml:space="preserve"> </t>
        </is>
      </c>
      <c r="C13" s="5" t="n">
        <v>590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ntories</t>
        </is>
      </c>
      <c r="B14" s="4" t="inlineStr">
        <is>
          <t xml:space="preserve"> </t>
        </is>
      </c>
      <c r="C14" s="5" t="n">
        <v>1265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plant and equipment</t>
        </is>
      </c>
      <c r="B15" s="4" t="inlineStr">
        <is>
          <t xml:space="preserve"> </t>
        </is>
      </c>
      <c r="C15" s="5" t="n">
        <v>1903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de name and customer relationship intangibles</t>
        </is>
      </c>
      <c r="B16" s="4" t="inlineStr">
        <is>
          <t xml:space="preserve"> </t>
        </is>
      </c>
      <c r="C16" s="6" t="n">
        <v>8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ueller Supply Company, Inc. | Mueller Supply Compan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employees | employee</t>
        </is>
      </c>
      <c r="B19" s="4" t="inlineStr">
        <is>
          <t xml:space="preserve"> </t>
        </is>
      </c>
      <c r="C19" s="5" t="n">
        <v>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tail branches | branch</t>
        </is>
      </c>
      <c r="B20" s="4" t="inlineStr">
        <is>
          <t xml:space="preserve"> </t>
        </is>
      </c>
      <c r="C20" s="5" t="n">
        <v>3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manufacturing facilities | manufacturing_site</t>
        </is>
      </c>
      <c r="B21" s="4" t="inlineStr">
        <is>
          <t xml:space="preserve"> </t>
        </is>
      </c>
      <c r="C21" s="5"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DM Metal Coater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utstanding interests acquired</t>
        </is>
      </c>
      <c r="B24" s="4" t="inlineStr">
        <is>
          <t xml:space="preserve"> </t>
        </is>
      </c>
      <c r="C24" s="8" t="n">
        <v>0.33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arvey Building Products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t>
        </is>
      </c>
      <c r="B27" s="4" t="inlineStr">
        <is>
          <t xml:space="preserve"> </t>
        </is>
      </c>
      <c r="C27" s="4" t="inlineStr">
        <is>
          <t xml:space="preserve"> </t>
        </is>
      </c>
      <c r="D27" s="6" t="n">
        <v>4607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5" t="n">
        <v>17587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deferred tax liability</t>
        </is>
      </c>
      <c r="B29" s="4" t="inlineStr">
        <is>
          <t xml:space="preserve"> </t>
        </is>
      </c>
      <c r="C29" s="4" t="inlineStr">
        <is>
          <t xml:space="preserve"> </t>
        </is>
      </c>
      <c r="D29" s="5" t="n">
        <v>5906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s adjustment</t>
        </is>
      </c>
      <c r="B30" s="4" t="inlineStr">
        <is>
          <t xml:space="preserve"> </t>
        </is>
      </c>
      <c r="C30" s="4" t="inlineStr">
        <is>
          <t xml:space="preserve"> </t>
        </is>
      </c>
      <c r="D30" s="4" t="inlineStr">
        <is>
          <t xml:space="preserve"> </t>
        </is>
      </c>
      <c r="E30" s="4" t="inlineStr">
        <is>
          <t xml:space="preserve"> </t>
        </is>
      </c>
      <c r="F30" s="5" t="n">
        <v>86700</v>
      </c>
      <c r="G30" s="4" t="inlineStr">
        <is>
          <t xml:space="preserve"> </t>
        </is>
      </c>
      <c r="H30" s="4" t="inlineStr">
        <is>
          <t xml:space="preserve"> </t>
        </is>
      </c>
      <c r="I30" s="4" t="inlineStr">
        <is>
          <t xml:space="preserve"> </t>
        </is>
      </c>
    </row>
    <row r="31">
      <c r="A31" s="4" t="inlineStr">
        <is>
          <t>Other assets adjustment</t>
        </is>
      </c>
      <c r="B31" s="4" t="inlineStr">
        <is>
          <t xml:space="preserve"> </t>
        </is>
      </c>
      <c r="C31" s="4" t="inlineStr">
        <is>
          <t xml:space="preserve"> </t>
        </is>
      </c>
      <c r="D31" s="4" t="inlineStr">
        <is>
          <t xml:space="preserve"> </t>
        </is>
      </c>
      <c r="E31" s="4" t="inlineStr">
        <is>
          <t xml:space="preserve"> </t>
        </is>
      </c>
      <c r="F31" s="5" t="n">
        <v>21100</v>
      </c>
      <c r="G31" s="4" t="inlineStr">
        <is>
          <t xml:space="preserve"> </t>
        </is>
      </c>
      <c r="H31" s="4" t="inlineStr">
        <is>
          <t xml:space="preserve"> </t>
        </is>
      </c>
      <c r="I31" s="4" t="inlineStr">
        <is>
          <t xml:space="preserve"> </t>
        </is>
      </c>
    </row>
    <row r="32">
      <c r="A32" s="4" t="inlineStr">
        <is>
          <t>Deferred liabilities adjustment</t>
        </is>
      </c>
      <c r="B32" s="4" t="inlineStr">
        <is>
          <t xml:space="preserve"> </t>
        </is>
      </c>
      <c r="C32" s="4" t="inlineStr">
        <is>
          <t xml:space="preserve"> </t>
        </is>
      </c>
      <c r="D32" s="4" t="inlineStr">
        <is>
          <t xml:space="preserve"> </t>
        </is>
      </c>
      <c r="E32" s="4" t="inlineStr">
        <is>
          <t xml:space="preserve"> </t>
        </is>
      </c>
      <c r="F32" s="5" t="n">
        <v>24500</v>
      </c>
      <c r="G32" s="4" t="inlineStr">
        <is>
          <t xml:space="preserve"> </t>
        </is>
      </c>
      <c r="H32" s="4" t="inlineStr">
        <is>
          <t xml:space="preserve"> </t>
        </is>
      </c>
      <c r="I32" s="4" t="inlineStr">
        <is>
          <t xml:space="preserve"> </t>
        </is>
      </c>
    </row>
    <row r="33">
      <c r="A33" s="4" t="inlineStr">
        <is>
          <t>Other accounts payable and accrued liabilities adjustment</t>
        </is>
      </c>
      <c r="B33" s="4" t="inlineStr">
        <is>
          <t xml:space="preserve"> </t>
        </is>
      </c>
      <c r="C33" s="4" t="inlineStr">
        <is>
          <t xml:space="preserve"> </t>
        </is>
      </c>
      <c r="D33" s="4" t="inlineStr">
        <is>
          <t xml:space="preserve"> </t>
        </is>
      </c>
      <c r="E33" s="4" t="inlineStr">
        <is>
          <t xml:space="preserve"> </t>
        </is>
      </c>
      <c r="F33" s="5" t="n">
        <v>12400</v>
      </c>
      <c r="G33" s="4" t="inlineStr">
        <is>
          <t xml:space="preserve"> </t>
        </is>
      </c>
      <c r="H33" s="4" t="inlineStr">
        <is>
          <t xml:space="preserve"> </t>
        </is>
      </c>
      <c r="I33" s="4" t="inlineStr">
        <is>
          <t xml:space="preserve"> </t>
        </is>
      </c>
    </row>
    <row r="34">
      <c r="A34" s="4" t="inlineStr">
        <is>
          <t>Impact of acquisitions and related measurement period adjustments</t>
        </is>
      </c>
      <c r="B34" s="4" t="inlineStr">
        <is>
          <t xml:space="preserve"> </t>
        </is>
      </c>
      <c r="C34" s="4" t="inlineStr">
        <is>
          <t xml:space="preserve"> </t>
        </is>
      </c>
      <c r="D34" s="4" t="inlineStr">
        <is>
          <t xml:space="preserve"> </t>
        </is>
      </c>
      <c r="E34" s="4" t="inlineStr">
        <is>
          <t xml:space="preserve"> </t>
        </is>
      </c>
      <c r="F34" s="5" t="n">
        <v>-96000</v>
      </c>
      <c r="G34" s="4" t="inlineStr">
        <is>
          <t xml:space="preserve"> </t>
        </is>
      </c>
      <c r="H34" s="4" t="inlineStr">
        <is>
          <t xml:space="preserve"> </t>
        </is>
      </c>
      <c r="I34" s="4" t="inlineStr">
        <is>
          <t xml:space="preserve"> </t>
        </is>
      </c>
    </row>
    <row r="35">
      <c r="A35" s="4" t="inlineStr">
        <is>
          <t>Inventories</t>
        </is>
      </c>
      <c r="B35" s="4" t="inlineStr">
        <is>
          <t xml:space="preserve"> </t>
        </is>
      </c>
      <c r="C35" s="4" t="inlineStr">
        <is>
          <t xml:space="preserve"> </t>
        </is>
      </c>
      <c r="D35" s="5" t="n">
        <v>2025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erty, plant and equipment</t>
        </is>
      </c>
      <c r="B36" s="4" t="inlineStr">
        <is>
          <t xml:space="preserve"> </t>
        </is>
      </c>
      <c r="C36" s="4" t="inlineStr">
        <is>
          <t xml:space="preserve"> </t>
        </is>
      </c>
      <c r="D36" s="5" t="n">
        <v>4747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ade name and customer relationship intangibles</t>
        </is>
      </c>
      <c r="B37" s="4" t="inlineStr">
        <is>
          <t xml:space="preserve"> </t>
        </is>
      </c>
      <c r="C37" s="4" t="inlineStr">
        <is>
          <t xml:space="preserve"> </t>
        </is>
      </c>
      <c r="D37" s="6" t="n">
        <v>246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Harvey Building Products Corp | Harvey Building Products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employees | employee</t>
        </is>
      </c>
      <c r="B40" s="4" t="inlineStr">
        <is>
          <t xml:space="preserve"> </t>
        </is>
      </c>
      <c r="C40" s="4" t="inlineStr">
        <is>
          <t xml:space="preserve"> </t>
        </is>
      </c>
      <c r="D40" s="5" t="n">
        <v>12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manufacturing facilities | facility</t>
        </is>
      </c>
      <c r="B41" s="4" t="inlineStr">
        <is>
          <t xml:space="preserve"> </t>
        </is>
      </c>
      <c r="C41" s="4" t="inlineStr">
        <is>
          <t xml:space="preserve"> </t>
        </is>
      </c>
      <c r="D41" s="5" t="n">
        <v>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C. Métal Architectural Inc. And Eastern Architectural Sys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t>
        </is>
      </c>
      <c r="B44" s="6" t="n">
        <v>235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payment for acquisition</t>
        </is>
      </c>
      <c r="B45" s="5" t="n">
        <v>2177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oodwill</t>
        </is>
      </c>
      <c r="B46" s="5" t="n">
        <v>884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deferred tax liability</t>
        </is>
      </c>
      <c r="B47" s="5" t="n">
        <v>123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ingent consideration liability</t>
        </is>
      </c>
      <c r="B48" s="5" t="n">
        <v>16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ventories</t>
        </is>
      </c>
      <c r="B49" s="5" t="n">
        <v>159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plant and equipment</t>
        </is>
      </c>
      <c r="B50" s="5" t="n">
        <v>21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C. Métal Architectural Inc. And Eastern Architectural Systems | Customer Li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rade name and customer relationship intangibles</t>
        </is>
      </c>
      <c r="B53" s="5" t="n">
        <v>734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C. Métal Architectural Inc. And Eastern Architectural Systems | Trademark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ade name and customer relationship intangibles</t>
        </is>
      </c>
      <c r="B56" s="6" t="n">
        <v>34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C. Mé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tingent consideration liability</t>
        </is>
      </c>
      <c r="B59" s="4" t="inlineStr">
        <is>
          <t xml:space="preserve"> </t>
        </is>
      </c>
      <c r="C59" s="4" t="inlineStr">
        <is>
          <t xml:space="preserve"> </t>
        </is>
      </c>
      <c r="D59" s="4" t="inlineStr">
        <is>
          <t xml:space="preserve"> </t>
        </is>
      </c>
      <c r="E59" s="4" t="inlineStr">
        <is>
          <t xml:space="preserve"> </t>
        </is>
      </c>
      <c r="F59" s="5" t="n">
        <v>21800</v>
      </c>
      <c r="G59" s="5" t="n">
        <v>21800</v>
      </c>
      <c r="H59" s="4" t="inlineStr">
        <is>
          <t xml:space="preserve"> </t>
        </is>
      </c>
      <c r="I59" s="6" t="n">
        <v>16800</v>
      </c>
    </row>
    <row r="60">
      <c r="A60" s="4" t="inlineStr">
        <is>
          <t>Number of consecutive periods | period</t>
        </is>
      </c>
      <c r="B60" s="4" t="inlineStr">
        <is>
          <t xml:space="preserve"> </t>
        </is>
      </c>
      <c r="C60" s="4" t="inlineStr">
        <is>
          <t xml:space="preserve"> </t>
        </is>
      </c>
      <c r="D60" s="4" t="inlineStr">
        <is>
          <t xml:space="preserve"> </t>
        </is>
      </c>
      <c r="E60" s="5" t="n">
        <v>2</v>
      </c>
      <c r="F60" s="4" t="inlineStr">
        <is>
          <t xml:space="preserve"> </t>
        </is>
      </c>
      <c r="G60" s="4" t="inlineStr">
        <is>
          <t xml:space="preserve"> </t>
        </is>
      </c>
      <c r="H60" s="4" t="inlineStr">
        <is>
          <t xml:space="preserve"> </t>
        </is>
      </c>
      <c r="I60" s="4" t="inlineStr">
        <is>
          <t xml:space="preserve"> </t>
        </is>
      </c>
    </row>
    <row r="61">
      <c r="A61" s="4" t="inlineStr">
        <is>
          <t>Period of contingent consideration payable</t>
        </is>
      </c>
      <c r="B61" s="4" t="inlineStr">
        <is>
          <t xml:space="preserve"> </t>
        </is>
      </c>
      <c r="C61" s="4" t="inlineStr">
        <is>
          <t xml:space="preserve"> </t>
        </is>
      </c>
      <c r="D61" s="4" t="inlineStr">
        <is>
          <t xml:space="preserve"> </t>
        </is>
      </c>
      <c r="E61" s="4" t="inlineStr">
        <is>
          <t>12 months</t>
        </is>
      </c>
      <c r="F61" s="4" t="inlineStr">
        <is>
          <t xml:space="preserve"> </t>
        </is>
      </c>
      <c r="G61" s="4" t="inlineStr">
        <is>
          <t xml:space="preserve"> </t>
        </is>
      </c>
      <c r="H61" s="4" t="inlineStr">
        <is>
          <t xml:space="preserve"> </t>
        </is>
      </c>
      <c r="I61" s="4" t="inlineStr">
        <is>
          <t xml:space="preserve"> </t>
        </is>
      </c>
    </row>
    <row r="62">
      <c r="A62" s="4" t="inlineStr">
        <is>
          <t>Change in fair value of 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5" t="n">
        <v>5000</v>
      </c>
      <c r="H62" s="4" t="inlineStr">
        <is>
          <t xml:space="preserve"> </t>
        </is>
      </c>
      <c r="I62" s="4" t="inlineStr">
        <is>
          <t xml:space="preserve"> </t>
        </is>
      </c>
    </row>
    <row r="63">
      <c r="A63" s="4" t="inlineStr">
        <is>
          <t>M.A.C. Métal | Other 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tingent consideration liability</t>
        </is>
      </c>
      <c r="B65" s="4" t="inlineStr">
        <is>
          <t xml:space="preserve"> </t>
        </is>
      </c>
      <c r="C65" s="4" t="inlineStr">
        <is>
          <t xml:space="preserve"> </t>
        </is>
      </c>
      <c r="D65" s="4" t="inlineStr">
        <is>
          <t xml:space="preserve"> </t>
        </is>
      </c>
      <c r="E65" s="4" t="inlineStr">
        <is>
          <t xml:space="preserve"> </t>
        </is>
      </c>
      <c r="F65" s="5" t="n">
        <v>9600</v>
      </c>
      <c r="G65" s="5" t="n">
        <v>9600</v>
      </c>
      <c r="H65" s="4" t="inlineStr">
        <is>
          <t xml:space="preserve"> </t>
        </is>
      </c>
      <c r="I65" s="4" t="inlineStr">
        <is>
          <t xml:space="preserve"> </t>
        </is>
      </c>
    </row>
    <row r="66">
      <c r="A66" s="4" t="inlineStr">
        <is>
          <t>M.A.C. Métal | Other Long-Term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tingent consideration liability</t>
        </is>
      </c>
      <c r="B68" s="4" t="inlineStr">
        <is>
          <t xml:space="preserve"> </t>
        </is>
      </c>
      <c r="C68" s="4" t="inlineStr">
        <is>
          <t xml:space="preserve"> </t>
        </is>
      </c>
      <c r="D68" s="4" t="inlineStr">
        <is>
          <t xml:space="preserve"> </t>
        </is>
      </c>
      <c r="E68" s="4" t="inlineStr">
        <is>
          <t xml:space="preserve"> </t>
        </is>
      </c>
      <c r="F68" s="6" t="n">
        <v>12300</v>
      </c>
      <c r="G68" s="6" t="n">
        <v>12300</v>
      </c>
      <c r="H68" s="4" t="inlineStr">
        <is>
          <t xml:space="preserve"> </t>
        </is>
      </c>
      <c r="I68" s="4" t="inlineStr">
        <is>
          <t xml:space="preserve"> </t>
        </is>
      </c>
    </row>
  </sheetData>
  <mergeCells count="3">
    <mergeCell ref="A1:A2"/>
    <mergeCell ref="C1:E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the Fair Value of Net Assets Acquired (Details) - USD ($) $ in Thousands</t>
        </is>
      </c>
      <c r="B1" s="2" t="inlineStr">
        <is>
          <t>Sep. 28, 2024</t>
        </is>
      </c>
      <c r="C1" s="2" t="inlineStr">
        <is>
          <t>Jul. 31, 2024</t>
        </is>
      </c>
      <c r="D1" s="2" t="inlineStr">
        <is>
          <t>Apr. 30, 2024</t>
        </is>
      </c>
      <c r="E1" s="2" t="inlineStr">
        <is>
          <t>Dec. 31, 2023</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Goodwill</t>
        </is>
      </c>
      <c r="B3" s="6" t="n">
        <v>1619648</v>
      </c>
      <c r="C3" s="4" t="inlineStr">
        <is>
          <t xml:space="preserve"> </t>
        </is>
      </c>
      <c r="D3" s="4" t="inlineStr">
        <is>
          <t xml:space="preserve"> </t>
        </is>
      </c>
      <c r="E3" s="6" t="n">
        <v>1681764</v>
      </c>
    </row>
    <row r="4">
      <c r="A4" s="4" t="inlineStr">
        <is>
          <t>Mueller Supply Company, Inc.</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row>
    <row r="6">
      <c r="A6" s="4" t="inlineStr">
        <is>
          <t>Cash and cash equivalent</t>
        </is>
      </c>
      <c r="B6" s="4" t="inlineStr">
        <is>
          <t xml:space="preserve"> </t>
        </is>
      </c>
      <c r="C6" s="6" t="n">
        <v>18074</v>
      </c>
      <c r="D6" s="4" t="inlineStr">
        <is>
          <t xml:space="preserve"> </t>
        </is>
      </c>
      <c r="E6" s="4" t="inlineStr">
        <is>
          <t xml:space="preserve"> </t>
        </is>
      </c>
    </row>
    <row r="7">
      <c r="A7" s="4" t="inlineStr">
        <is>
          <t>Accounts receivable</t>
        </is>
      </c>
      <c r="B7" s="4" t="inlineStr">
        <is>
          <t xml:space="preserve"> </t>
        </is>
      </c>
      <c r="C7" s="5" t="n">
        <v>10346</v>
      </c>
      <c r="D7" s="4" t="inlineStr">
        <is>
          <t xml:space="preserve"> </t>
        </is>
      </c>
      <c r="E7" s="4" t="inlineStr">
        <is>
          <t xml:space="preserve"> </t>
        </is>
      </c>
    </row>
    <row r="8">
      <c r="A8" s="4" t="inlineStr">
        <is>
          <t>Inventories</t>
        </is>
      </c>
      <c r="B8" s="4" t="inlineStr">
        <is>
          <t xml:space="preserve"> </t>
        </is>
      </c>
      <c r="C8" s="5" t="n">
        <v>126507</v>
      </c>
      <c r="D8" s="4" t="inlineStr">
        <is>
          <t xml:space="preserve"> </t>
        </is>
      </c>
      <c r="E8" s="4" t="inlineStr">
        <is>
          <t xml:space="preserve"> </t>
        </is>
      </c>
    </row>
    <row r="9">
      <c r="A9" s="4" t="inlineStr">
        <is>
          <t>Property, plant and equipment</t>
        </is>
      </c>
      <c r="B9" s="4" t="inlineStr">
        <is>
          <t xml:space="preserve"> </t>
        </is>
      </c>
      <c r="C9" s="5" t="n">
        <v>190383</v>
      </c>
      <c r="D9" s="4" t="inlineStr">
        <is>
          <t xml:space="preserve"> </t>
        </is>
      </c>
      <c r="E9" s="4" t="inlineStr">
        <is>
          <t xml:space="preserve"> </t>
        </is>
      </c>
    </row>
    <row r="10">
      <c r="A10" s="4" t="inlineStr">
        <is>
          <t>Goodwill</t>
        </is>
      </c>
      <c r="B10" s="4" t="inlineStr">
        <is>
          <t xml:space="preserve"> </t>
        </is>
      </c>
      <c r="C10" s="5" t="n">
        <v>137421</v>
      </c>
      <c r="D10" s="4" t="inlineStr">
        <is>
          <t xml:space="preserve"> </t>
        </is>
      </c>
      <c r="E10" s="4" t="inlineStr">
        <is>
          <t xml:space="preserve"> </t>
        </is>
      </c>
    </row>
    <row r="11">
      <c r="A11" s="4" t="inlineStr">
        <is>
          <t>Trade name and customer relationship intangibles</t>
        </is>
      </c>
      <c r="B11" s="4" t="inlineStr">
        <is>
          <t xml:space="preserve"> </t>
        </is>
      </c>
      <c r="C11" s="5" t="n">
        <v>88000</v>
      </c>
      <c r="D11" s="4" t="inlineStr">
        <is>
          <t xml:space="preserve"> </t>
        </is>
      </c>
      <c r="E11" s="4" t="inlineStr">
        <is>
          <t xml:space="preserve"> </t>
        </is>
      </c>
    </row>
    <row r="12">
      <c r="A12" s="4" t="inlineStr">
        <is>
          <t>Equity investment</t>
        </is>
      </c>
      <c r="B12" s="6" t="n">
        <v>10600</v>
      </c>
      <c r="C12" s="5" t="n">
        <v>11000</v>
      </c>
      <c r="D12" s="4" t="inlineStr">
        <is>
          <t xml:space="preserve"> </t>
        </is>
      </c>
      <c r="E12" s="4" t="inlineStr">
        <is>
          <t xml:space="preserve"> </t>
        </is>
      </c>
    </row>
    <row r="13">
      <c r="A13" s="4" t="inlineStr">
        <is>
          <t>Other assets</t>
        </is>
      </c>
      <c r="B13" s="4" t="inlineStr">
        <is>
          <t xml:space="preserve"> </t>
        </is>
      </c>
      <c r="C13" s="5" t="n">
        <v>5803</v>
      </c>
      <c r="D13" s="4" t="inlineStr">
        <is>
          <t xml:space="preserve"> </t>
        </is>
      </c>
      <c r="E13" s="4" t="inlineStr">
        <is>
          <t xml:space="preserve"> </t>
        </is>
      </c>
    </row>
    <row r="14">
      <c r="A14" s="4" t="inlineStr">
        <is>
          <t>Total assets acquired</t>
        </is>
      </c>
      <c r="B14" s="4" t="inlineStr">
        <is>
          <t xml:space="preserve"> </t>
        </is>
      </c>
      <c r="C14" s="5" t="n">
        <v>587534</v>
      </c>
      <c r="D14" s="4" t="inlineStr">
        <is>
          <t xml:space="preserve"> </t>
        </is>
      </c>
      <c r="E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c r="E15" s="4" t="inlineStr">
        <is>
          <t xml:space="preserve"> </t>
        </is>
      </c>
    </row>
    <row r="16">
      <c r="A16" s="4" t="inlineStr">
        <is>
          <t>Accounts payable and other liabilities assumed</t>
        </is>
      </c>
      <c r="B16" s="4" t="inlineStr">
        <is>
          <t xml:space="preserve"> </t>
        </is>
      </c>
      <c r="C16" s="5" t="n">
        <v>6172</v>
      </c>
      <c r="D16" s="4" t="inlineStr">
        <is>
          <t xml:space="preserve"> </t>
        </is>
      </c>
      <c r="E16" s="4" t="inlineStr">
        <is>
          <t xml:space="preserve"> </t>
        </is>
      </c>
    </row>
    <row r="17">
      <c r="A17" s="4" t="inlineStr">
        <is>
          <t>Employee related liabilities</t>
        </is>
      </c>
      <c r="B17" s="4" t="inlineStr">
        <is>
          <t xml:space="preserve"> </t>
        </is>
      </c>
      <c r="C17" s="5" t="n">
        <v>7509</v>
      </c>
      <c r="D17" s="4" t="inlineStr">
        <is>
          <t xml:space="preserve"> </t>
        </is>
      </c>
      <c r="E17" s="4" t="inlineStr">
        <is>
          <t xml:space="preserve"> </t>
        </is>
      </c>
    </row>
    <row r="18">
      <c r="A18" s="4" t="inlineStr">
        <is>
          <t>Rebates and customer related liabilities</t>
        </is>
      </c>
      <c r="B18" s="4" t="inlineStr">
        <is>
          <t xml:space="preserve"> </t>
        </is>
      </c>
      <c r="C18" s="5" t="n">
        <v>17698</v>
      </c>
      <c r="D18" s="4" t="inlineStr">
        <is>
          <t xml:space="preserve"> </t>
        </is>
      </c>
      <c r="E18" s="4" t="inlineStr">
        <is>
          <t xml:space="preserve"> </t>
        </is>
      </c>
    </row>
    <row r="19">
      <c r="A19" s="4" t="inlineStr">
        <is>
          <t>Deferred income tax liabilities</t>
        </is>
      </c>
      <c r="B19" s="4" t="inlineStr">
        <is>
          <t xml:space="preserve"> </t>
        </is>
      </c>
      <c r="C19" s="5" t="n">
        <v>59099</v>
      </c>
      <c r="D19" s="4" t="inlineStr">
        <is>
          <t xml:space="preserve"> </t>
        </is>
      </c>
      <c r="E19" s="4" t="inlineStr">
        <is>
          <t xml:space="preserve"> </t>
        </is>
      </c>
    </row>
    <row r="20">
      <c r="A20" s="4" t="inlineStr">
        <is>
          <t>Total liabilities assumed</t>
        </is>
      </c>
      <c r="B20" s="4" t="inlineStr">
        <is>
          <t xml:space="preserve"> </t>
        </is>
      </c>
      <c r="C20" s="5" t="n">
        <v>90478</v>
      </c>
      <c r="D20" s="4" t="inlineStr">
        <is>
          <t xml:space="preserve"> </t>
        </is>
      </c>
      <c r="E20" s="4" t="inlineStr">
        <is>
          <t xml:space="preserve"> </t>
        </is>
      </c>
    </row>
    <row r="21">
      <c r="A21" s="4" t="inlineStr">
        <is>
          <t>Net assets acquired</t>
        </is>
      </c>
      <c r="B21" s="4" t="inlineStr">
        <is>
          <t xml:space="preserve"> </t>
        </is>
      </c>
      <c r="C21" s="6" t="n">
        <v>497056</v>
      </c>
      <c r="D21" s="4" t="inlineStr">
        <is>
          <t xml:space="preserve"> </t>
        </is>
      </c>
      <c r="E21" s="4" t="inlineStr">
        <is>
          <t xml:space="preserve"> </t>
        </is>
      </c>
    </row>
    <row r="22">
      <c r="A22" s="4" t="inlineStr">
        <is>
          <t>Harvey Building Products Corp</t>
        </is>
      </c>
      <c r="B22" s="4" t="inlineStr">
        <is>
          <t xml:space="preserve"> </t>
        </is>
      </c>
      <c r="C22" s="4" t="inlineStr">
        <is>
          <t xml:space="preserve"> </t>
        </is>
      </c>
      <c r="D22" s="4" t="inlineStr">
        <is>
          <t xml:space="preserve"> </t>
        </is>
      </c>
      <c r="E22" s="4" t="inlineStr">
        <is>
          <t xml:space="preserve"> </t>
        </is>
      </c>
    </row>
    <row r="23">
      <c r="A23" s="3" t="inlineStr">
        <is>
          <t>Business Combination, Recognized Identifiable Assets Acquired and Liabilities Assumed, Assets [Abstract]</t>
        </is>
      </c>
      <c r="B23" s="4" t="inlineStr">
        <is>
          <t xml:space="preserve"> </t>
        </is>
      </c>
      <c r="C23" s="4" t="inlineStr">
        <is>
          <t xml:space="preserve"> </t>
        </is>
      </c>
      <c r="D23" s="4" t="inlineStr">
        <is>
          <t xml:space="preserve"> </t>
        </is>
      </c>
      <c r="E23" s="4" t="inlineStr">
        <is>
          <t xml:space="preserve"> </t>
        </is>
      </c>
    </row>
    <row r="24">
      <c r="A24" s="4" t="inlineStr">
        <is>
          <t>Cash and cash equivalent</t>
        </is>
      </c>
      <c r="B24" s="4" t="inlineStr">
        <is>
          <t xml:space="preserve"> </t>
        </is>
      </c>
      <c r="C24" s="4" t="inlineStr">
        <is>
          <t xml:space="preserve"> </t>
        </is>
      </c>
      <c r="D24" s="6" t="n">
        <v>10423</v>
      </c>
      <c r="E24" s="4" t="inlineStr">
        <is>
          <t xml:space="preserve"> </t>
        </is>
      </c>
    </row>
    <row r="25">
      <c r="A25" s="4" t="inlineStr">
        <is>
          <t>Accounts receivable</t>
        </is>
      </c>
      <c r="B25" s="4" t="inlineStr">
        <is>
          <t xml:space="preserve"> </t>
        </is>
      </c>
      <c r="C25" s="4" t="inlineStr">
        <is>
          <t xml:space="preserve"> </t>
        </is>
      </c>
      <c r="D25" s="5" t="n">
        <v>27395</v>
      </c>
      <c r="E25" s="4" t="inlineStr">
        <is>
          <t xml:space="preserve"> </t>
        </is>
      </c>
    </row>
    <row r="26">
      <c r="A26" s="4" t="inlineStr">
        <is>
          <t>Inventories</t>
        </is>
      </c>
      <c r="B26" s="4" t="inlineStr">
        <is>
          <t xml:space="preserve"> </t>
        </is>
      </c>
      <c r="C26" s="4" t="inlineStr">
        <is>
          <t xml:space="preserve"> </t>
        </is>
      </c>
      <c r="D26" s="5" t="n">
        <v>20251</v>
      </c>
      <c r="E26" s="4" t="inlineStr">
        <is>
          <t xml:space="preserve"> </t>
        </is>
      </c>
    </row>
    <row r="27">
      <c r="A27" s="4" t="inlineStr">
        <is>
          <t>Property, plant and equipment</t>
        </is>
      </c>
      <c r="B27" s="4" t="inlineStr">
        <is>
          <t xml:space="preserve"> </t>
        </is>
      </c>
      <c r="C27" s="4" t="inlineStr">
        <is>
          <t xml:space="preserve"> </t>
        </is>
      </c>
      <c r="D27" s="5" t="n">
        <v>47478</v>
      </c>
      <c r="E27" s="4" t="inlineStr">
        <is>
          <t xml:space="preserve"> </t>
        </is>
      </c>
    </row>
    <row r="28">
      <c r="A28" s="4" t="inlineStr">
        <is>
          <t>Lease right-of-use assets</t>
        </is>
      </c>
      <c r="B28" s="4" t="inlineStr">
        <is>
          <t xml:space="preserve"> </t>
        </is>
      </c>
      <c r="C28" s="4" t="inlineStr">
        <is>
          <t xml:space="preserve"> </t>
        </is>
      </c>
      <c r="D28" s="5" t="n">
        <v>126609</v>
      </c>
      <c r="E28" s="4" t="inlineStr">
        <is>
          <t xml:space="preserve"> </t>
        </is>
      </c>
    </row>
    <row r="29">
      <c r="A29" s="4" t="inlineStr">
        <is>
          <t>Goodwill</t>
        </is>
      </c>
      <c r="B29" s="4" t="inlineStr">
        <is>
          <t xml:space="preserve"> </t>
        </is>
      </c>
      <c r="C29" s="4" t="inlineStr">
        <is>
          <t xml:space="preserve"> </t>
        </is>
      </c>
      <c r="D29" s="5" t="n">
        <v>175871</v>
      </c>
      <c r="E29" s="4" t="inlineStr">
        <is>
          <t xml:space="preserve"> </t>
        </is>
      </c>
    </row>
    <row r="30">
      <c r="A30" s="4" t="inlineStr">
        <is>
          <t>Trade name and customer relationship intangibles</t>
        </is>
      </c>
      <c r="B30" s="4" t="inlineStr">
        <is>
          <t xml:space="preserve"> </t>
        </is>
      </c>
      <c r="C30" s="4" t="inlineStr">
        <is>
          <t xml:space="preserve"> </t>
        </is>
      </c>
      <c r="D30" s="5" t="n">
        <v>246000</v>
      </c>
      <c r="E30" s="4" t="inlineStr">
        <is>
          <t xml:space="preserve"> </t>
        </is>
      </c>
    </row>
    <row r="31">
      <c r="A31" s="4" t="inlineStr">
        <is>
          <t>Other assets</t>
        </is>
      </c>
      <c r="B31" s="4" t="inlineStr">
        <is>
          <t xml:space="preserve"> </t>
        </is>
      </c>
      <c r="C31" s="4" t="inlineStr">
        <is>
          <t xml:space="preserve"> </t>
        </is>
      </c>
      <c r="D31" s="5" t="n">
        <v>14991</v>
      </c>
      <c r="E31" s="4" t="inlineStr">
        <is>
          <t xml:space="preserve"> </t>
        </is>
      </c>
    </row>
    <row r="32">
      <c r="A32" s="4" t="inlineStr">
        <is>
          <t>Total assets acquired</t>
        </is>
      </c>
      <c r="B32" s="4" t="inlineStr">
        <is>
          <t xml:space="preserve"> </t>
        </is>
      </c>
      <c r="C32" s="4" t="inlineStr">
        <is>
          <t xml:space="preserve"> </t>
        </is>
      </c>
      <c r="D32" s="5" t="n">
        <v>669018</v>
      </c>
      <c r="E32" s="4" t="inlineStr">
        <is>
          <t xml:space="preserve"> </t>
        </is>
      </c>
    </row>
    <row r="33">
      <c r="A33" s="3" t="inlineStr">
        <is>
          <t>Business Combination, Recognized Identifiable Assets Acquired and Liabilities Assumed, Liabilities [Abstract]</t>
        </is>
      </c>
      <c r="B33" s="4" t="inlineStr">
        <is>
          <t xml:space="preserve"> </t>
        </is>
      </c>
      <c r="C33" s="4" t="inlineStr">
        <is>
          <t xml:space="preserve"> </t>
        </is>
      </c>
      <c r="D33" s="4" t="inlineStr">
        <is>
          <t xml:space="preserve"> </t>
        </is>
      </c>
      <c r="E33" s="4" t="inlineStr">
        <is>
          <t xml:space="preserve"> </t>
        </is>
      </c>
    </row>
    <row r="34">
      <c r="A34" s="4" t="inlineStr">
        <is>
          <t>Accounts payable and other liabilities assumed</t>
        </is>
      </c>
      <c r="B34" s="4" t="inlineStr">
        <is>
          <t xml:space="preserve"> </t>
        </is>
      </c>
      <c r="C34" s="4" t="inlineStr">
        <is>
          <t xml:space="preserve"> </t>
        </is>
      </c>
      <c r="D34" s="5" t="n">
        <v>36448</v>
      </c>
      <c r="E34" s="4" t="inlineStr">
        <is>
          <t xml:space="preserve"> </t>
        </is>
      </c>
    </row>
    <row r="35">
      <c r="A35" s="4" t="inlineStr">
        <is>
          <t>Employee related liabilities</t>
        </is>
      </c>
      <c r="B35" s="4" t="inlineStr">
        <is>
          <t xml:space="preserve"> </t>
        </is>
      </c>
      <c r="C35" s="4" t="inlineStr">
        <is>
          <t xml:space="preserve"> </t>
        </is>
      </c>
      <c r="D35" s="5" t="n">
        <v>6230</v>
      </c>
      <c r="E35" s="4" t="inlineStr">
        <is>
          <t xml:space="preserve"> </t>
        </is>
      </c>
    </row>
    <row r="36">
      <c r="A36" s="4" t="inlineStr">
        <is>
          <t>Lease liabilities</t>
        </is>
      </c>
      <c r="B36" s="4" t="inlineStr">
        <is>
          <t xml:space="preserve"> </t>
        </is>
      </c>
      <c r="C36" s="4" t="inlineStr">
        <is>
          <t xml:space="preserve"> </t>
        </is>
      </c>
      <c r="D36" s="5" t="n">
        <v>106613</v>
      </c>
      <c r="E36" s="4" t="inlineStr">
        <is>
          <t xml:space="preserve"> </t>
        </is>
      </c>
    </row>
    <row r="37">
      <c r="A37" s="4" t="inlineStr">
        <is>
          <t>Deferred income tax liabilities</t>
        </is>
      </c>
      <c r="B37" s="4" t="inlineStr">
        <is>
          <t xml:space="preserve"> </t>
        </is>
      </c>
      <c r="C37" s="4" t="inlineStr">
        <is>
          <t xml:space="preserve"> </t>
        </is>
      </c>
      <c r="D37" s="5" t="n">
        <v>59065</v>
      </c>
      <c r="E37" s="4" t="inlineStr">
        <is>
          <t xml:space="preserve"> </t>
        </is>
      </c>
    </row>
    <row r="38">
      <c r="A38" s="4" t="inlineStr">
        <is>
          <t>Total liabilities assumed</t>
        </is>
      </c>
      <c r="B38" s="4" t="inlineStr">
        <is>
          <t xml:space="preserve"> </t>
        </is>
      </c>
      <c r="C38" s="4" t="inlineStr">
        <is>
          <t xml:space="preserve"> </t>
        </is>
      </c>
      <c r="D38" s="5" t="n">
        <v>208356</v>
      </c>
      <c r="E38" s="4" t="inlineStr">
        <is>
          <t xml:space="preserve"> </t>
        </is>
      </c>
    </row>
    <row r="39">
      <c r="A39" s="4" t="inlineStr">
        <is>
          <t>Net assets acquired</t>
        </is>
      </c>
      <c r="B39" s="4" t="inlineStr">
        <is>
          <t xml:space="preserve"> </t>
        </is>
      </c>
      <c r="C39" s="4" t="inlineStr">
        <is>
          <t xml:space="preserve"> </t>
        </is>
      </c>
      <c r="D39" s="6" t="n">
        <v>460662</v>
      </c>
      <c r="E3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visional Fair Value and Weighted Average Estimated Useful Life of Identifiable Intangible Assets (Details) - USD ($) $ in Thousands</t>
        </is>
      </c>
      <c r="B1" s="2" t="inlineStr">
        <is>
          <t>1 Months Ended</t>
        </is>
      </c>
    </row>
    <row r="2">
      <c r="B2" s="2" t="inlineStr">
        <is>
          <t>Jul. 31, 2024</t>
        </is>
      </c>
      <c r="C2" s="2" t="inlineStr">
        <is>
          <t>Apr. 30, 2024</t>
        </is>
      </c>
    </row>
    <row r="3">
      <c r="A3" s="4" t="inlineStr">
        <is>
          <t>Mueller Supply Company,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air Value</t>
        </is>
      </c>
      <c r="B5" s="6" t="n">
        <v>88000</v>
      </c>
      <c r="C5" s="4" t="inlineStr">
        <is>
          <t xml:space="preserve"> </t>
        </is>
      </c>
    </row>
    <row r="6">
      <c r="A6" s="4" t="inlineStr">
        <is>
          <t>Mueller Supply Company, Inc. | 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t>
        </is>
      </c>
      <c r="B8" s="6" t="n">
        <v>63000</v>
      </c>
      <c r="C8" s="4" t="inlineStr">
        <is>
          <t xml:space="preserve"> </t>
        </is>
      </c>
    </row>
    <row r="9">
      <c r="A9" s="4" t="inlineStr">
        <is>
          <t>Useful Life in Years</t>
        </is>
      </c>
      <c r="B9" s="4" t="inlineStr">
        <is>
          <t>11 years</t>
        </is>
      </c>
      <c r="C9" s="4" t="inlineStr">
        <is>
          <t xml:space="preserve"> </t>
        </is>
      </c>
    </row>
    <row r="10">
      <c r="A10" s="4" t="inlineStr">
        <is>
          <t>Mueller Supply Company, Inc. | Trade names and oth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air Value</t>
        </is>
      </c>
      <c r="B12" s="6" t="n">
        <v>25000</v>
      </c>
      <c r="C12" s="4" t="inlineStr">
        <is>
          <t xml:space="preserve"> </t>
        </is>
      </c>
    </row>
    <row r="13">
      <c r="A13" s="4" t="inlineStr">
        <is>
          <t>Useful Life in Years</t>
        </is>
      </c>
      <c r="B13" s="4" t="inlineStr">
        <is>
          <t>10 years</t>
        </is>
      </c>
      <c r="C13" s="4" t="inlineStr">
        <is>
          <t xml:space="preserve"> </t>
        </is>
      </c>
    </row>
    <row r="14">
      <c r="A14" s="4" t="inlineStr">
        <is>
          <t>Harvey Building Products Corp</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t>
        </is>
      </c>
      <c r="B16" s="4" t="inlineStr">
        <is>
          <t xml:space="preserve"> </t>
        </is>
      </c>
      <c r="C16" s="6" t="n">
        <v>246000</v>
      </c>
    </row>
    <row r="17">
      <c r="A17" s="4" t="inlineStr">
        <is>
          <t>Harvey Building Products Corp | Customer relationship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4" t="inlineStr">
        <is>
          <t xml:space="preserve"> </t>
        </is>
      </c>
      <c r="C19" s="6" t="n">
        <v>200000</v>
      </c>
    </row>
    <row r="20">
      <c r="A20" s="4" t="inlineStr">
        <is>
          <t>Useful Life in Years</t>
        </is>
      </c>
      <c r="B20" s="4" t="inlineStr">
        <is>
          <t xml:space="preserve"> </t>
        </is>
      </c>
      <c r="C20" s="4" t="inlineStr">
        <is>
          <t>12 years</t>
        </is>
      </c>
    </row>
    <row r="21">
      <c r="A21" s="4" t="inlineStr">
        <is>
          <t>Harvey Building Products Corp | Trade names and oth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Fair Value</t>
        </is>
      </c>
      <c r="B23" s="4" t="inlineStr">
        <is>
          <t xml:space="preserve"> </t>
        </is>
      </c>
      <c r="C23" s="6" t="n">
        <v>46000</v>
      </c>
    </row>
    <row r="24">
      <c r="A24" s="4" t="inlineStr">
        <is>
          <t>Useful Life in Years</t>
        </is>
      </c>
      <c r="B24" s="4" t="inlineStr">
        <is>
          <t xml:space="preserve"> </t>
        </is>
      </c>
      <c r="C24" s="4" t="inlineStr">
        <is>
          <t>12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8,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79979</v>
      </c>
      <c r="C3" s="6" t="n">
        <v>291093</v>
      </c>
    </row>
    <row r="4">
      <c r="A4" s="4" t="inlineStr">
        <is>
          <t>Work in process</t>
        </is>
      </c>
      <c r="B4" s="5" t="n">
        <v>52232</v>
      </c>
      <c r="C4" s="5" t="n">
        <v>59336</v>
      </c>
    </row>
    <row r="5">
      <c r="A5" s="4" t="inlineStr">
        <is>
          <t>Finished goods</t>
        </is>
      </c>
      <c r="B5" s="5" t="n">
        <v>254377</v>
      </c>
      <c r="C5" s="5" t="n">
        <v>146410</v>
      </c>
    </row>
    <row r="6">
      <c r="A6" s="4" t="inlineStr">
        <is>
          <t>Total inventories</t>
        </is>
      </c>
      <c r="B6" s="6" t="n">
        <v>686588</v>
      </c>
      <c r="C6" s="6" t="n">
        <v>4968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 tax</t>
        </is>
      </c>
      <c r="B4" s="6" t="n">
        <v>7001</v>
      </c>
      <c r="C4" s="6" t="n">
        <v>114</v>
      </c>
      <c r="D4" s="6" t="n">
        <v>5109</v>
      </c>
      <c r="E4" s="6" t="n">
        <v>-1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Intangible Assets - Changes in Carrying Amount of Goodwill (Details)</t>
        </is>
      </c>
      <c r="B1" s="2" t="inlineStr">
        <is>
          <t>9 Months Ended</t>
        </is>
      </c>
      <c r="C1" s="2" t="inlineStr">
        <is>
          <t>12 Months Ended</t>
        </is>
      </c>
    </row>
    <row r="2">
      <c r="B2" s="2" t="inlineStr">
        <is>
          <t>Sep. 28, 2024 USD ($)</t>
        </is>
      </c>
      <c r="C2" s="2" t="inlineStr">
        <is>
          <t>Dec. 31, 2023 USD ($)</t>
        </is>
      </c>
    </row>
    <row r="3">
      <c r="A3" s="3" t="inlineStr">
        <is>
          <t>Goodwill [Roll Forward]</t>
        </is>
      </c>
      <c r="B3" s="4" t="inlineStr">
        <is>
          <t xml:space="preserve"> </t>
        </is>
      </c>
      <c r="C3" s="4" t="inlineStr">
        <is>
          <t xml:space="preserve"> </t>
        </is>
      </c>
    </row>
    <row r="4">
      <c r="A4" s="4" t="inlineStr">
        <is>
          <t>Beginning balance</t>
        </is>
      </c>
      <c r="B4" s="6" t="n">
        <v>1681764000</v>
      </c>
      <c r="C4" s="4" t="inlineStr">
        <is>
          <t xml:space="preserve"> </t>
        </is>
      </c>
    </row>
    <row r="5">
      <c r="A5" s="4" t="inlineStr">
        <is>
          <t>Impact of acquisitions and related measurement period adjustments</t>
        </is>
      </c>
      <c r="B5" s="5" t="n">
        <v>309869000</v>
      </c>
      <c r="C5" s="4" t="inlineStr">
        <is>
          <t xml:space="preserve"> </t>
        </is>
      </c>
    </row>
    <row r="6">
      <c r="A6" s="4" t="inlineStr">
        <is>
          <t>Impairment</t>
        </is>
      </c>
      <c r="B6" s="5" t="n">
        <v>-382799000</v>
      </c>
      <c r="C6" s="6" t="n">
        <v>0</v>
      </c>
    </row>
    <row r="7">
      <c r="A7" s="4" t="inlineStr">
        <is>
          <t>Currency translation</t>
        </is>
      </c>
      <c r="B7" s="5" t="n">
        <v>-1705000</v>
      </c>
      <c r="C7" s="4" t="inlineStr">
        <is>
          <t xml:space="preserve"> </t>
        </is>
      </c>
    </row>
    <row r="8">
      <c r="A8" s="4" t="inlineStr">
        <is>
          <t>Other</t>
        </is>
      </c>
      <c r="B8" s="5" t="n">
        <v>12519000</v>
      </c>
      <c r="C8" s="4" t="inlineStr">
        <is>
          <t xml:space="preserve"> </t>
        </is>
      </c>
    </row>
    <row r="9">
      <c r="A9" s="4" t="inlineStr">
        <is>
          <t>Ending balance</t>
        </is>
      </c>
      <c r="B9" s="5" t="n">
        <v>1619648000</v>
      </c>
      <c r="C9" s="5" t="n">
        <v>1681764000</v>
      </c>
    </row>
    <row r="10">
      <c r="A10" s="4" t="inlineStr">
        <is>
          <t>Goodwill</t>
        </is>
      </c>
      <c r="B10" s="5" t="n">
        <v>2002447000</v>
      </c>
      <c r="C10" s="4" t="inlineStr">
        <is>
          <t xml:space="preserve"> </t>
        </is>
      </c>
    </row>
    <row r="11">
      <c r="A11" s="4" t="inlineStr">
        <is>
          <t>Accumulated impairment loss</t>
        </is>
      </c>
      <c r="B11" s="5" t="n">
        <v>-382799000</v>
      </c>
      <c r="C11" s="4" t="inlineStr">
        <is>
          <t xml:space="preserve"> </t>
        </is>
      </c>
    </row>
    <row r="12">
      <c r="A12" s="4" t="inlineStr">
        <is>
          <t>Goodwill</t>
        </is>
      </c>
      <c r="B12" s="5" t="n">
        <v>1619648000</v>
      </c>
      <c r="C12" s="5" t="n">
        <v>1681764000</v>
      </c>
    </row>
    <row r="13">
      <c r="A13" s="4" t="inlineStr">
        <is>
          <t>Aperture Solution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5" t="n">
        <v>771133000</v>
      </c>
      <c r="C15" s="4" t="inlineStr">
        <is>
          <t xml:space="preserve"> </t>
        </is>
      </c>
    </row>
    <row r="16">
      <c r="A16" s="4" t="inlineStr">
        <is>
          <t>Impact of acquisitions and related measurement period adjustments</t>
        </is>
      </c>
      <c r="B16" s="5" t="n">
        <v>170762000</v>
      </c>
      <c r="C16" s="4" t="inlineStr">
        <is>
          <t xml:space="preserve"> </t>
        </is>
      </c>
    </row>
    <row r="17">
      <c r="A17" s="4" t="inlineStr">
        <is>
          <t>Impairment</t>
        </is>
      </c>
      <c r="B17" s="5" t="n">
        <v>-12896000</v>
      </c>
      <c r="C17" s="4" t="inlineStr">
        <is>
          <t xml:space="preserve"> </t>
        </is>
      </c>
    </row>
    <row r="18">
      <c r="A18" s="4" t="inlineStr">
        <is>
          <t>Currency translation</t>
        </is>
      </c>
      <c r="B18" s="5" t="n">
        <v>-360000</v>
      </c>
      <c r="C18" s="4" t="inlineStr">
        <is>
          <t xml:space="preserve"> </t>
        </is>
      </c>
    </row>
    <row r="19">
      <c r="A19" s="4" t="inlineStr">
        <is>
          <t>Other</t>
        </is>
      </c>
      <c r="B19" s="5" t="n">
        <v>5504000</v>
      </c>
      <c r="C19" s="4" t="inlineStr">
        <is>
          <t xml:space="preserve"> </t>
        </is>
      </c>
    </row>
    <row r="20">
      <c r="A20" s="4" t="inlineStr">
        <is>
          <t>Ending balance</t>
        </is>
      </c>
      <c r="B20" s="5" t="n">
        <v>934143000</v>
      </c>
      <c r="C20" s="5" t="n">
        <v>771133000</v>
      </c>
    </row>
    <row r="21">
      <c r="A21" s="4" t="inlineStr">
        <is>
          <t>Goodwill</t>
        </is>
      </c>
      <c r="B21" s="5" t="n">
        <v>947039000</v>
      </c>
      <c r="C21" s="4" t="inlineStr">
        <is>
          <t xml:space="preserve"> </t>
        </is>
      </c>
    </row>
    <row r="22">
      <c r="A22" s="4" t="inlineStr">
        <is>
          <t>Accumulated impairment loss</t>
        </is>
      </c>
      <c r="B22" s="5" t="n">
        <v>-12896000</v>
      </c>
      <c r="C22" s="4" t="inlineStr">
        <is>
          <t xml:space="preserve"> </t>
        </is>
      </c>
    </row>
    <row r="23">
      <c r="A23" s="4" t="inlineStr">
        <is>
          <t>Goodwill</t>
        </is>
      </c>
      <c r="B23" s="5" t="n">
        <v>934143000</v>
      </c>
      <c r="C23" s="5" t="n">
        <v>771133000</v>
      </c>
    </row>
    <row r="24">
      <c r="A24" s="4" t="inlineStr">
        <is>
          <t>Surface Solution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eginning balance</t>
        </is>
      </c>
      <c r="B26" s="5" t="n">
        <v>708423000</v>
      </c>
      <c r="C26" s="4" t="inlineStr">
        <is>
          <t xml:space="preserve"> </t>
        </is>
      </c>
    </row>
    <row r="27">
      <c r="A27" s="4" t="inlineStr">
        <is>
          <t>Impact of acquisitions and related measurement period adjustments</t>
        </is>
      </c>
      <c r="B27" s="5" t="n">
        <v>1686000</v>
      </c>
      <c r="C27" s="4" t="inlineStr">
        <is>
          <t xml:space="preserve"> </t>
        </is>
      </c>
    </row>
    <row r="28">
      <c r="A28" s="4" t="inlineStr">
        <is>
          <t>Impairment</t>
        </is>
      </c>
      <c r="B28" s="5" t="n">
        <v>-369903000</v>
      </c>
      <c r="C28" s="4" t="inlineStr">
        <is>
          <t xml:space="preserve"> </t>
        </is>
      </c>
    </row>
    <row r="29">
      <c r="A29" s="4" t="inlineStr">
        <is>
          <t>Currency translation</t>
        </is>
      </c>
      <c r="B29" s="5" t="n">
        <v>-1345000</v>
      </c>
      <c r="C29" s="4" t="inlineStr">
        <is>
          <t xml:space="preserve"> </t>
        </is>
      </c>
    </row>
    <row r="30">
      <c r="A30" s="4" t="inlineStr">
        <is>
          <t>Other</t>
        </is>
      </c>
      <c r="B30" s="5" t="n">
        <v>586000</v>
      </c>
      <c r="C30" s="4" t="inlineStr">
        <is>
          <t xml:space="preserve"> </t>
        </is>
      </c>
    </row>
    <row r="31">
      <c r="A31" s="4" t="inlineStr">
        <is>
          <t>Ending balance</t>
        </is>
      </c>
      <c r="B31" s="5" t="n">
        <v>339447000</v>
      </c>
      <c r="C31" s="5" t="n">
        <v>708423000</v>
      </c>
    </row>
    <row r="32">
      <c r="A32" s="4" t="inlineStr">
        <is>
          <t>Goodwill</t>
        </is>
      </c>
      <c r="B32" s="5" t="n">
        <v>709350000</v>
      </c>
      <c r="C32" s="4" t="inlineStr">
        <is>
          <t xml:space="preserve"> </t>
        </is>
      </c>
    </row>
    <row r="33">
      <c r="A33" s="4" t="inlineStr">
        <is>
          <t>Accumulated impairment loss</t>
        </is>
      </c>
      <c r="B33" s="5" t="n">
        <v>-369903000</v>
      </c>
      <c r="C33" s="4" t="inlineStr">
        <is>
          <t xml:space="preserve"> </t>
        </is>
      </c>
    </row>
    <row r="34">
      <c r="A34" s="4" t="inlineStr">
        <is>
          <t>Goodwill</t>
        </is>
      </c>
      <c r="B34" s="5" t="n">
        <v>339447000</v>
      </c>
      <c r="C34" s="5" t="n">
        <v>708423000</v>
      </c>
    </row>
    <row r="35">
      <c r="A35" s="4" t="inlineStr">
        <is>
          <t>Shelter Solution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Beginning balance</t>
        </is>
      </c>
      <c r="B37" s="5" t="n">
        <v>202208000</v>
      </c>
      <c r="C37" s="4" t="inlineStr">
        <is>
          <t xml:space="preserve"> </t>
        </is>
      </c>
    </row>
    <row r="38">
      <c r="A38" s="4" t="inlineStr">
        <is>
          <t>Impact of acquisitions and related measurement period adjustments</t>
        </is>
      </c>
      <c r="B38" s="5" t="n">
        <v>137421000</v>
      </c>
      <c r="C38" s="4" t="inlineStr">
        <is>
          <t xml:space="preserve"> </t>
        </is>
      </c>
    </row>
    <row r="39">
      <c r="A39" s="4" t="inlineStr">
        <is>
          <t>Impairment</t>
        </is>
      </c>
      <c r="B39" s="5" t="n">
        <v>0</v>
      </c>
      <c r="C39" s="4" t="inlineStr">
        <is>
          <t xml:space="preserve"> </t>
        </is>
      </c>
    </row>
    <row r="40">
      <c r="A40" s="4" t="inlineStr">
        <is>
          <t>Currency translation</t>
        </is>
      </c>
      <c r="B40" s="5" t="n">
        <v>0</v>
      </c>
      <c r="C40" s="4" t="inlineStr">
        <is>
          <t xml:space="preserve"> </t>
        </is>
      </c>
    </row>
    <row r="41">
      <c r="A41" s="4" t="inlineStr">
        <is>
          <t>Other</t>
        </is>
      </c>
      <c r="B41" s="5" t="n">
        <v>6429000</v>
      </c>
      <c r="C41" s="4" t="inlineStr">
        <is>
          <t xml:space="preserve"> </t>
        </is>
      </c>
    </row>
    <row r="42">
      <c r="A42" s="4" t="inlineStr">
        <is>
          <t>Ending balance</t>
        </is>
      </c>
      <c r="B42" s="5" t="n">
        <v>346058000</v>
      </c>
      <c r="C42" s="5" t="n">
        <v>202208000</v>
      </c>
    </row>
    <row r="43">
      <c r="A43" s="4" t="inlineStr">
        <is>
          <t>Goodwill</t>
        </is>
      </c>
      <c r="B43" s="5" t="n">
        <v>346058000</v>
      </c>
      <c r="C43" s="4" t="inlineStr">
        <is>
          <t xml:space="preserve"> </t>
        </is>
      </c>
    </row>
    <row r="44">
      <c r="A44" s="4" t="inlineStr">
        <is>
          <t>Accumulated impairment loss</t>
        </is>
      </c>
      <c r="B44" s="5" t="n">
        <v>0</v>
      </c>
      <c r="C44" s="4" t="inlineStr">
        <is>
          <t xml:space="preserve"> </t>
        </is>
      </c>
    </row>
    <row r="45">
      <c r="A45" s="4" t="inlineStr">
        <is>
          <t>Goodwill</t>
        </is>
      </c>
      <c r="B45" s="6" t="n">
        <v>346058000</v>
      </c>
      <c r="C45" s="6" t="n">
        <v>20220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22" customWidth="1" min="2" max="2"/>
    <col width="36" customWidth="1" min="3" max="3"/>
    <col width="22" customWidth="1" min="4" max="4"/>
  </cols>
  <sheetData>
    <row r="1">
      <c r="A1" s="1" t="inlineStr">
        <is>
          <t>Goodwill and Intangible Assets - Narrative (Details)</t>
        </is>
      </c>
      <c r="B1" s="2" t="inlineStr">
        <is>
          <t>3 Months Ended</t>
        </is>
      </c>
      <c r="C1" s="2" t="inlineStr">
        <is>
          <t>9 Months Ended</t>
        </is>
      </c>
      <c r="D1" s="2" t="inlineStr">
        <is>
          <t>12 Months Ended</t>
        </is>
      </c>
    </row>
    <row r="2">
      <c r="B2" s="2" t="inlineStr">
        <is>
          <t>Sep. 28, 2024 USD ($)</t>
        </is>
      </c>
      <c r="C2" s="2" t="inlineStr">
        <is>
          <t>Sep. 28, 2024 USD ($) reportingUnit</t>
        </is>
      </c>
      <c r="D2" s="2" t="inlineStr">
        <is>
          <t>Dec. 31, 2023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Unit</t>
        </is>
      </c>
      <c r="B4" s="4" t="inlineStr">
        <is>
          <t xml:space="preserve"> </t>
        </is>
      </c>
      <c r="C4" s="5" t="n">
        <v>6</v>
      </c>
      <c r="D4" s="4" t="inlineStr">
        <is>
          <t xml:space="preserve"> </t>
        </is>
      </c>
    </row>
    <row r="5">
      <c r="A5" s="4" t="inlineStr">
        <is>
          <t>Impairment</t>
        </is>
      </c>
      <c r="B5" s="4" t="inlineStr">
        <is>
          <t xml:space="preserve"> </t>
        </is>
      </c>
      <c r="C5" s="6" t="n">
        <v>382799000</v>
      </c>
      <c r="D5" s="6" t="n">
        <v>0</v>
      </c>
    </row>
    <row r="6">
      <c r="A6" s="4" t="inlineStr">
        <is>
          <t>Goodwill</t>
        </is>
      </c>
      <c r="B6" s="6" t="n">
        <v>1619648000</v>
      </c>
      <c r="C6" s="6" t="n">
        <v>1619648000</v>
      </c>
      <c r="D6" s="5" t="n">
        <v>1681764000</v>
      </c>
    </row>
    <row r="7">
      <c r="A7" s="4" t="inlineStr">
        <is>
          <t>Weighted average cost of capital used in reporting units</t>
        </is>
      </c>
      <c r="B7" s="4" t="inlineStr">
        <is>
          <t xml:space="preserve"> </t>
        </is>
      </c>
      <c r="C7" s="9" t="n">
        <v>0.12</v>
      </c>
      <c r="D7" s="4" t="inlineStr">
        <is>
          <t xml:space="preserve"> </t>
        </is>
      </c>
    </row>
    <row r="8">
      <c r="A8" s="4" t="inlineStr">
        <is>
          <t>Impairment of intangible assets, finite-lived</t>
        </is>
      </c>
      <c r="B8" s="5" t="n">
        <v>32700000</v>
      </c>
      <c r="C8" s="4" t="inlineStr">
        <is>
          <t xml:space="preserve"> </t>
        </is>
      </c>
      <c r="D8" s="6" t="n">
        <v>0</v>
      </c>
    </row>
    <row r="9">
      <c r="A9" s="4" t="inlineStr">
        <is>
          <t>Aperture Solutions–U.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t>
        </is>
      </c>
      <c r="B11" s="5" t="n">
        <v>12900000</v>
      </c>
      <c r="C11" s="4" t="inlineStr">
        <is>
          <t xml:space="preserve"> </t>
        </is>
      </c>
      <c r="D11" s="4" t="inlineStr">
        <is>
          <t xml:space="preserve"> </t>
        </is>
      </c>
    </row>
    <row r="12">
      <c r="A12" s="4" t="inlineStr">
        <is>
          <t>Siding Solutions–U.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mpairment</t>
        </is>
      </c>
      <c r="B14" s="5" t="n">
        <v>329100000</v>
      </c>
      <c r="C14" s="4" t="inlineStr">
        <is>
          <t xml:space="preserve"> </t>
        </is>
      </c>
      <c r="D14" s="4" t="inlineStr">
        <is>
          <t xml:space="preserve"> </t>
        </is>
      </c>
    </row>
    <row r="15">
      <c r="A15" s="4" t="inlineStr">
        <is>
          <t>Stone</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Impairment</t>
        </is>
      </c>
      <c r="B17" s="5" t="n">
        <v>40800000</v>
      </c>
      <c r="C17" s="4" t="inlineStr">
        <is>
          <t xml:space="preserve"> </t>
        </is>
      </c>
      <c r="D17" s="4" t="inlineStr">
        <is>
          <t xml:space="preserve"> </t>
        </is>
      </c>
    </row>
    <row r="18">
      <c r="A18" s="4" t="inlineStr">
        <is>
          <t>Goodwill</t>
        </is>
      </c>
      <c r="B18" s="6" t="n">
        <v>0</v>
      </c>
      <c r="C18" s="6" t="n">
        <v>0</v>
      </c>
      <c r="D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Activity (Details) - USD ($) $ in Thousands</t>
        </is>
      </c>
      <c r="B1" s="2" t="inlineStr">
        <is>
          <t>Sep. 28, 2024</t>
        </is>
      </c>
      <c r="C1" s="2" t="inlineStr">
        <is>
          <t>Dec. 31, 2023</t>
        </is>
      </c>
    </row>
    <row r="2">
      <c r="A2" s="3" t="inlineStr">
        <is>
          <t>Goodwill [Line Items]</t>
        </is>
      </c>
      <c r="B2" s="4" t="inlineStr">
        <is>
          <t xml:space="preserve"> </t>
        </is>
      </c>
      <c r="C2" s="4" t="inlineStr">
        <is>
          <t xml:space="preserve"> </t>
        </is>
      </c>
    </row>
    <row r="3">
      <c r="A3" s="4" t="inlineStr">
        <is>
          <t>Carrying Value</t>
        </is>
      </c>
      <c r="B3" s="6" t="n">
        <v>2831986</v>
      </c>
      <c r="C3" s="6" t="n">
        <v>2537749</v>
      </c>
    </row>
    <row r="4">
      <c r="A4" s="4" t="inlineStr">
        <is>
          <t>Accumulated Amortization</t>
        </is>
      </c>
      <c r="B4" s="5" t="n">
        <v>-401522</v>
      </c>
      <c r="C4" s="5" t="n">
        <v>-251681</v>
      </c>
    </row>
    <row r="5">
      <c r="A5" s="4" t="inlineStr">
        <is>
          <t>Net Carrying Value</t>
        </is>
      </c>
      <c r="B5" s="5" t="n">
        <v>2430464</v>
      </c>
      <c r="C5" s="5" t="n">
        <v>2286068</v>
      </c>
    </row>
    <row r="6">
      <c r="A6" s="4" t="inlineStr">
        <is>
          <t>Customer relationship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Carrying Value</t>
        </is>
      </c>
      <c r="B8" s="5" t="n">
        <v>2103055</v>
      </c>
      <c r="C8" s="5" t="n">
        <v>1883757</v>
      </c>
    </row>
    <row r="9">
      <c r="A9" s="4" t="inlineStr">
        <is>
          <t>Accumulated Amortization</t>
        </is>
      </c>
      <c r="B9" s="5" t="n">
        <v>-312449</v>
      </c>
      <c r="C9" s="5" t="n">
        <v>-192473</v>
      </c>
    </row>
    <row r="10">
      <c r="A10" s="4" t="inlineStr">
        <is>
          <t>Net Carrying Value</t>
        </is>
      </c>
      <c r="B10" s="5" t="n">
        <v>1790606</v>
      </c>
      <c r="C10" s="6" t="n">
        <v>1691284</v>
      </c>
    </row>
    <row r="11">
      <c r="A11" s="4" t="inlineStr">
        <is>
          <t>Trademarks, trade names and oth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Range of Life (Years)/Weighted Average Amortization Remaining (Years)</t>
        </is>
      </c>
      <c r="B13" s="4" t="inlineStr">
        <is>
          <t xml:space="preserve"> </t>
        </is>
      </c>
      <c r="C13" s="4" t="inlineStr">
        <is>
          <t>15 years</t>
        </is>
      </c>
    </row>
    <row r="14">
      <c r="A14" s="4" t="inlineStr">
        <is>
          <t>Carrying Value</t>
        </is>
      </c>
      <c r="B14" s="5" t="n">
        <v>728931</v>
      </c>
      <c r="C14" s="6" t="n">
        <v>653992</v>
      </c>
    </row>
    <row r="15">
      <c r="A15" s="4" t="inlineStr">
        <is>
          <t>Accumulated Amortization</t>
        </is>
      </c>
      <c r="B15" s="5" t="n">
        <v>-89073</v>
      </c>
      <c r="C15" s="5" t="n">
        <v>-59208</v>
      </c>
    </row>
    <row r="16">
      <c r="A16" s="4" t="inlineStr">
        <is>
          <t>Net Carrying Value</t>
        </is>
      </c>
      <c r="B16" s="6" t="n">
        <v>639858</v>
      </c>
      <c r="C16" s="6" t="n">
        <v>594784</v>
      </c>
    </row>
    <row r="17">
      <c r="A17" s="4" t="inlineStr">
        <is>
          <t>Minimum | Customer relationships</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Range of Life (Years)/Weighted Average Amortization Remaining (Years)</t>
        </is>
      </c>
      <c r="B19" s="4" t="inlineStr">
        <is>
          <t>3 years</t>
        </is>
      </c>
      <c r="C19" s="4" t="inlineStr">
        <is>
          <t>3 years</t>
        </is>
      </c>
    </row>
    <row r="20">
      <c r="A20" s="4" t="inlineStr">
        <is>
          <t>Minimum | Trademarks, trade names and oth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Range of Life (Years)/Weighted Average Amortization Remaining (Years)</t>
        </is>
      </c>
      <c r="B22" s="4" t="inlineStr">
        <is>
          <t>11 years</t>
        </is>
      </c>
      <c r="C22" s="4" t="inlineStr">
        <is>
          <t xml:space="preserve"> </t>
        </is>
      </c>
    </row>
    <row r="23">
      <c r="A23" s="4" t="inlineStr">
        <is>
          <t>Maximum | Customer relationships</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Range of Life (Years)/Weighted Average Amortization Remaining (Years)</t>
        </is>
      </c>
      <c r="B25" s="4" t="inlineStr">
        <is>
          <t>19 years</t>
        </is>
      </c>
      <c r="C25" s="4" t="inlineStr">
        <is>
          <t>19 years</t>
        </is>
      </c>
    </row>
    <row r="26">
      <c r="A26" s="4" t="inlineStr">
        <is>
          <t>Maximum | Trademarks, trade names and oth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Range of Life (Years)/Weighted Average Amortization Remaining (Years)</t>
        </is>
      </c>
      <c r="B28" s="4" t="inlineStr">
        <is>
          <t>15 years</t>
        </is>
      </c>
      <c r="C28" s="4" t="inlineStr">
        <is>
          <t xml:space="preserve"> </t>
        </is>
      </c>
    </row>
    <row r="29">
      <c r="A29" s="4" t="inlineStr">
        <is>
          <t>Weighted Average | Customer relationships</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Range of Life (Years)/Weighted Average Amortization Remaining (Years)</t>
        </is>
      </c>
      <c r="B31" s="4" t="inlineStr">
        <is>
          <t>16 years</t>
        </is>
      </c>
      <c r="C31" s="4" t="inlineStr">
        <is>
          <t>16 years</t>
        </is>
      </c>
    </row>
    <row r="32">
      <c r="A32" s="4" t="inlineStr">
        <is>
          <t>Weighted Average | Trademarks, trade names and other</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Range of Life (Years)/Weighted Average Amortization Remaining (Years)</t>
        </is>
      </c>
      <c r="B34" s="4" t="inlineStr">
        <is>
          <t>13 years</t>
        </is>
      </c>
      <c r="C34" s="4" t="inlineStr">
        <is>
          <t>1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Related to Intangible Asse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5185</v>
      </c>
      <c r="C4" s="6" t="n">
        <v>44690</v>
      </c>
      <c r="D4" s="6" t="n">
        <v>151384</v>
      </c>
      <c r="E4" s="6" t="n">
        <v>1262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Thousands</t>
        </is>
      </c>
      <c r="B1" s="2" t="inlineStr">
        <is>
          <t>9 Months Ended</t>
        </is>
      </c>
    </row>
    <row r="2">
      <c r="B2" s="2" t="inlineStr">
        <is>
          <t>Sep. 28, 2024</t>
        </is>
      </c>
      <c r="C2" s="2" t="inlineStr">
        <is>
          <t>Sep. 30, 2023</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194237</v>
      </c>
      <c r="C4" s="6" t="n">
        <v>202463</v>
      </c>
    </row>
    <row r="5">
      <c r="A5" s="4" t="inlineStr">
        <is>
          <t>Warranties sold</t>
        </is>
      </c>
      <c r="B5" s="5" t="n">
        <v>0</v>
      </c>
      <c r="C5" s="5" t="n">
        <v>1016</v>
      </c>
    </row>
    <row r="6">
      <c r="A6" s="4" t="inlineStr">
        <is>
          <t>Revenue recognized</t>
        </is>
      </c>
      <c r="B6" s="5" t="n">
        <v>0</v>
      </c>
      <c r="C6" s="5" t="n">
        <v>-1843</v>
      </c>
    </row>
    <row r="7">
      <c r="A7" s="4" t="inlineStr">
        <is>
          <t>Expense</t>
        </is>
      </c>
      <c r="B7" s="5" t="n">
        <v>14345</v>
      </c>
      <c r="C7" s="5" t="n">
        <v>25367</v>
      </c>
    </row>
    <row r="8">
      <c r="A8" s="4" t="inlineStr">
        <is>
          <t>Claims and settlements</t>
        </is>
      </c>
      <c r="B8" s="5" t="n">
        <v>-14665</v>
      </c>
      <c r="C8" s="5" t="n">
        <v>-27982</v>
      </c>
    </row>
    <row r="9">
      <c r="A9" s="4" t="inlineStr">
        <is>
          <t>Impact of acquisitions</t>
        </is>
      </c>
      <c r="B9" s="5" t="n">
        <v>11998</v>
      </c>
      <c r="C9" s="5" t="n">
        <v>0</v>
      </c>
    </row>
    <row r="10">
      <c r="A10" s="4" t="inlineStr">
        <is>
          <t>Reclassification of deferred warranty revenue</t>
        </is>
      </c>
      <c r="B10" s="5" t="n">
        <v>-24717</v>
      </c>
      <c r="C10" s="5" t="n">
        <v>0</v>
      </c>
    </row>
    <row r="11">
      <c r="A11" s="4" t="inlineStr">
        <is>
          <t>Balance, end of period</t>
        </is>
      </c>
      <c r="B11" s="5" t="n">
        <v>181198</v>
      </c>
      <c r="C11" s="5" t="n">
        <v>199021</v>
      </c>
    </row>
    <row r="12">
      <c r="A12" s="4" t="inlineStr">
        <is>
          <t>Current liabilities – Rebates, warranties and other customer-related liabilities</t>
        </is>
      </c>
      <c r="B12" s="5" t="n">
        <v>21456</v>
      </c>
      <c r="C12" s="5" t="n">
        <v>34224</v>
      </c>
    </row>
    <row r="13">
      <c r="A13" s="4" t="inlineStr">
        <is>
          <t>Noncurrent liabilities – Other long-term liabilities</t>
        </is>
      </c>
      <c r="B13" s="5" t="n">
        <v>159742</v>
      </c>
      <c r="C13" s="5" t="n">
        <v>164797</v>
      </c>
    </row>
    <row r="14">
      <c r="A14" s="4" t="inlineStr">
        <is>
          <t>Total product warranty liability</t>
        </is>
      </c>
      <c r="B14" s="5" t="n">
        <v>181198</v>
      </c>
      <c r="C14" s="5" t="n">
        <v>199021</v>
      </c>
    </row>
    <row r="15">
      <c r="A15" s="4" t="inlineStr">
        <is>
          <t>Deferred warranty revenue</t>
        </is>
      </c>
      <c r="B15" s="5" t="n">
        <v>24717</v>
      </c>
      <c r="C15" s="6" t="n">
        <v>0</v>
      </c>
    </row>
    <row r="16">
      <c r="A16" s="4" t="inlineStr">
        <is>
          <t>Other Current Liabilities</t>
        </is>
      </c>
      <c r="B16" s="4" t="inlineStr">
        <is>
          <t xml:space="preserve"> </t>
        </is>
      </c>
      <c r="C16" s="4" t="inlineStr">
        <is>
          <t xml:space="preserve"> </t>
        </is>
      </c>
    </row>
    <row r="17">
      <c r="A17" s="3" t="inlineStr">
        <is>
          <t>Movement in Standard Product Warranty Accrual [Roll Forward]</t>
        </is>
      </c>
      <c r="B17" s="4" t="inlineStr">
        <is>
          <t xml:space="preserve"> </t>
        </is>
      </c>
      <c r="C17" s="4" t="inlineStr">
        <is>
          <t xml:space="preserve"> </t>
        </is>
      </c>
    </row>
    <row r="18">
      <c r="A18" s="4" t="inlineStr">
        <is>
          <t>Reclassification of deferred warranty revenue</t>
        </is>
      </c>
      <c r="B18" s="5" t="n">
        <v>-2100</v>
      </c>
      <c r="C18" s="4" t="inlineStr">
        <is>
          <t xml:space="preserve"> </t>
        </is>
      </c>
    </row>
    <row r="19">
      <c r="A19" s="4" t="inlineStr">
        <is>
          <t>Deferred warranty revenue</t>
        </is>
      </c>
      <c r="B19" s="5" t="n">
        <v>2100</v>
      </c>
      <c r="C19" s="4" t="inlineStr">
        <is>
          <t xml:space="preserve"> </t>
        </is>
      </c>
    </row>
    <row r="20">
      <c r="A20" s="4" t="inlineStr">
        <is>
          <t>Other Noncurrent Liabilities</t>
        </is>
      </c>
      <c r="B20" s="4" t="inlineStr">
        <is>
          <t xml:space="preserve"> </t>
        </is>
      </c>
      <c r="C20" s="4" t="inlineStr">
        <is>
          <t xml:space="preserve"> </t>
        </is>
      </c>
    </row>
    <row r="21">
      <c r="A21" s="3" t="inlineStr">
        <is>
          <t>Movement in Standard Product Warranty Accrual [Roll Forward]</t>
        </is>
      </c>
      <c r="B21" s="4" t="inlineStr">
        <is>
          <t xml:space="preserve"> </t>
        </is>
      </c>
      <c r="C21" s="4" t="inlineStr">
        <is>
          <t xml:space="preserve"> </t>
        </is>
      </c>
    </row>
    <row r="22">
      <c r="A22" s="4" t="inlineStr">
        <is>
          <t>Reclassification of deferred warranty revenue</t>
        </is>
      </c>
      <c r="B22" s="5" t="n">
        <v>-22700</v>
      </c>
      <c r="C22" s="4" t="inlineStr">
        <is>
          <t xml:space="preserve"> </t>
        </is>
      </c>
    </row>
    <row r="23">
      <c r="A23" s="4" t="inlineStr">
        <is>
          <t>Deferred warranty revenue</t>
        </is>
      </c>
      <c r="B23" s="6" t="n">
        <v>22700</v>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Sep. 28, 2024</t>
        </is>
      </c>
      <c r="C1" s="2" t="inlineStr">
        <is>
          <t>Aug. 07, 2024</t>
        </is>
      </c>
      <c r="D1" s="2" t="inlineStr">
        <is>
          <t>Dec. 31, 2023</t>
        </is>
      </c>
      <c r="E1" s="2" t="inlineStr">
        <is>
          <t>Jul.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Outstanding</t>
        </is>
      </c>
      <c r="B3" s="6" t="n">
        <v>4839699</v>
      </c>
      <c r="C3" s="4" t="inlineStr">
        <is>
          <t xml:space="preserve"> </t>
        </is>
      </c>
      <c r="D3" s="6" t="n">
        <v>3854199</v>
      </c>
      <c r="E3" s="4" t="inlineStr">
        <is>
          <t xml:space="preserve"> </t>
        </is>
      </c>
    </row>
    <row r="4">
      <c r="A4" s="4" t="inlineStr">
        <is>
          <t>Unamortized fair value adjustment</t>
        </is>
      </c>
      <c r="B4" s="5" t="n">
        <v>-324501</v>
      </c>
      <c r="C4" s="4" t="inlineStr">
        <is>
          <t xml:space="preserve"> </t>
        </is>
      </c>
      <c r="D4" s="5" t="n">
        <v>-379492</v>
      </c>
      <c r="E4" s="4" t="inlineStr">
        <is>
          <t xml:space="preserve"> </t>
        </is>
      </c>
    </row>
    <row r="5">
      <c r="A5" s="4" t="inlineStr">
        <is>
          <t>Unamortized Discount and Issuance Costs</t>
        </is>
      </c>
      <c r="B5" s="5" t="n">
        <v>-66052</v>
      </c>
      <c r="C5" s="4" t="inlineStr">
        <is>
          <t xml:space="preserve"> </t>
        </is>
      </c>
      <c r="D5" s="5" t="n">
        <v>-63157</v>
      </c>
      <c r="E5" s="4" t="inlineStr">
        <is>
          <t xml:space="preserve"> </t>
        </is>
      </c>
    </row>
    <row r="6">
      <c r="A6" s="4" t="inlineStr">
        <is>
          <t>Carrying Amount</t>
        </is>
      </c>
      <c r="B6" s="5" t="n">
        <v>4449146</v>
      </c>
      <c r="C6" s="4" t="inlineStr">
        <is>
          <t xml:space="preserve"> </t>
        </is>
      </c>
      <c r="D6" s="5" t="n">
        <v>3411550</v>
      </c>
      <c r="E6" s="4" t="inlineStr">
        <is>
          <t xml:space="preserve"> </t>
        </is>
      </c>
    </row>
    <row r="7">
      <c r="A7" s="4" t="inlineStr">
        <is>
          <t>Current liabilities - Current portion of long-term debt</t>
        </is>
      </c>
      <c r="B7" s="5" t="n">
        <v>34000</v>
      </c>
      <c r="C7" s="4" t="inlineStr">
        <is>
          <t xml:space="preserve"> </t>
        </is>
      </c>
      <c r="D7" s="5" t="n">
        <v>29000</v>
      </c>
      <c r="E7" s="4" t="inlineStr">
        <is>
          <t xml:space="preserve"> </t>
        </is>
      </c>
    </row>
    <row r="8">
      <c r="A8" s="4" t="inlineStr">
        <is>
          <t>Non-current liabilities - Long-term debt</t>
        </is>
      </c>
      <c r="B8" s="5" t="n">
        <v>4415146</v>
      </c>
      <c r="C8" s="4" t="inlineStr">
        <is>
          <t xml:space="preserve"> </t>
        </is>
      </c>
      <c r="D8" s="5" t="n">
        <v>3382550</v>
      </c>
      <c r="E8" s="4" t="inlineStr">
        <is>
          <t xml:space="preserve"> </t>
        </is>
      </c>
    </row>
    <row r="9">
      <c r="A9" s="4" t="inlineStr">
        <is>
          <t>Total fair value</t>
        </is>
      </c>
      <c r="B9" s="5" t="n">
        <v>4765372</v>
      </c>
      <c r="C9" s="4" t="inlineStr">
        <is>
          <t xml:space="preserve"> </t>
        </is>
      </c>
      <c r="D9" s="5" t="n">
        <v>3824298</v>
      </c>
      <c r="E9" s="4" t="inlineStr">
        <is>
          <t xml:space="preserve"> </t>
        </is>
      </c>
    </row>
    <row r="10">
      <c r="A10" s="4" t="inlineStr">
        <is>
          <t>Senior Notes | Level 1</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fair value</t>
        </is>
      </c>
      <c r="B12" s="5" t="n">
        <v>1507131</v>
      </c>
      <c r="C12" s="4" t="inlineStr">
        <is>
          <t xml:space="preserve"> </t>
        </is>
      </c>
      <c r="D12" s="5" t="n">
        <v>988702</v>
      </c>
      <c r="E12" s="4" t="inlineStr">
        <is>
          <t xml:space="preserve"> </t>
        </is>
      </c>
    </row>
    <row r="13">
      <c r="A13" s="4" t="inlineStr">
        <is>
          <t>Term Loans | Level 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fair value</t>
        </is>
      </c>
      <c r="B15" s="6" t="n">
        <v>3258241</v>
      </c>
      <c r="C15" s="4" t="inlineStr">
        <is>
          <t xml:space="preserve"> </t>
        </is>
      </c>
      <c r="D15" s="5" t="n">
        <v>2835596</v>
      </c>
      <c r="E15" s="4" t="inlineStr">
        <is>
          <t xml:space="preserve"> </t>
        </is>
      </c>
    </row>
    <row r="16">
      <c r="A16" s="4" t="inlineStr">
        <is>
          <t>Term loan facility, due April 2028</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8" t="n">
        <v>0.0857</v>
      </c>
      <c r="C18" s="4" t="inlineStr">
        <is>
          <t xml:space="preserve"> </t>
        </is>
      </c>
      <c r="D18" s="4" t="inlineStr">
        <is>
          <t xml:space="preserve"> </t>
        </is>
      </c>
      <c r="E18" s="4" t="inlineStr">
        <is>
          <t xml:space="preserve"> </t>
        </is>
      </c>
    </row>
    <row r="19">
      <c r="A19" s="4" t="inlineStr">
        <is>
          <t>Principal Outstanding</t>
        </is>
      </c>
      <c r="B19" s="6" t="n">
        <v>2515500</v>
      </c>
      <c r="C19" s="4" t="inlineStr">
        <is>
          <t xml:space="preserve"> </t>
        </is>
      </c>
      <c r="D19" s="5" t="n">
        <v>2528500</v>
      </c>
      <c r="E19" s="4" t="inlineStr">
        <is>
          <t xml:space="preserve"> </t>
        </is>
      </c>
    </row>
    <row r="20">
      <c r="A20" s="4" t="inlineStr">
        <is>
          <t>Unamortized fair value adjustment</t>
        </is>
      </c>
      <c r="B20" s="5" t="n">
        <v>-247488</v>
      </c>
      <c r="C20" s="4" t="inlineStr">
        <is>
          <t xml:space="preserve"> </t>
        </is>
      </c>
      <c r="D20" s="5" t="n">
        <v>-292442</v>
      </c>
      <c r="E20" s="4" t="inlineStr">
        <is>
          <t xml:space="preserve"> </t>
        </is>
      </c>
    </row>
    <row r="21">
      <c r="A21" s="4" t="inlineStr">
        <is>
          <t>Unamortized Discount and Issuance Costs</t>
        </is>
      </c>
      <c r="B21" s="5" t="n">
        <v>0</v>
      </c>
      <c r="C21" s="4" t="inlineStr">
        <is>
          <t xml:space="preserve"> </t>
        </is>
      </c>
      <c r="D21" s="5" t="n">
        <v>0</v>
      </c>
      <c r="E21" s="4" t="inlineStr">
        <is>
          <t xml:space="preserve"> </t>
        </is>
      </c>
    </row>
    <row r="22">
      <c r="A22" s="4" t="inlineStr">
        <is>
          <t>Carrying Amount</t>
        </is>
      </c>
      <c r="B22" s="6" t="n">
        <v>2268012</v>
      </c>
      <c r="C22" s="4" t="inlineStr">
        <is>
          <t xml:space="preserve"> </t>
        </is>
      </c>
      <c r="D22" s="5" t="n">
        <v>2236058</v>
      </c>
      <c r="E22" s="4" t="inlineStr">
        <is>
          <t xml:space="preserve"> </t>
        </is>
      </c>
    </row>
    <row r="23">
      <c r="A23" s="4" t="inlineStr">
        <is>
          <t>Term loan facility, due August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Effective Interest Rate</t>
        </is>
      </c>
      <c r="B25" s="8" t="n">
        <v>0.0969</v>
      </c>
      <c r="C25" s="4" t="inlineStr">
        <is>
          <t xml:space="preserve"> </t>
        </is>
      </c>
      <c r="D25" s="4" t="inlineStr">
        <is>
          <t xml:space="preserve"> </t>
        </is>
      </c>
      <c r="E25" s="4" t="inlineStr">
        <is>
          <t xml:space="preserve"> </t>
        </is>
      </c>
    </row>
    <row r="26">
      <c r="A26" s="4" t="inlineStr">
        <is>
          <t>Principal Outstanding</t>
        </is>
      </c>
      <c r="B26" s="6" t="n">
        <v>295500</v>
      </c>
      <c r="C26" s="4" t="inlineStr">
        <is>
          <t xml:space="preserve"> </t>
        </is>
      </c>
      <c r="D26" s="5" t="n">
        <v>297000</v>
      </c>
      <c r="E26" s="4" t="inlineStr">
        <is>
          <t xml:space="preserve"> </t>
        </is>
      </c>
    </row>
    <row r="27">
      <c r="A27" s="4" t="inlineStr">
        <is>
          <t>Unamortized fair value adjustment</t>
        </is>
      </c>
      <c r="B27" s="5" t="n">
        <v>0</v>
      </c>
      <c r="C27" s="4" t="inlineStr">
        <is>
          <t xml:space="preserve"> </t>
        </is>
      </c>
      <c r="D27" s="5" t="n">
        <v>0</v>
      </c>
      <c r="E27" s="4" t="inlineStr">
        <is>
          <t xml:space="preserve"> </t>
        </is>
      </c>
    </row>
    <row r="28">
      <c r="A28" s="4" t="inlineStr">
        <is>
          <t>Unamortized Discount and Issuance Costs</t>
        </is>
      </c>
      <c r="B28" s="5" t="n">
        <v>-15817</v>
      </c>
      <c r="C28" s="4" t="inlineStr">
        <is>
          <t xml:space="preserve"> </t>
        </is>
      </c>
      <c r="D28" s="5" t="n">
        <v>-18370</v>
      </c>
      <c r="E28" s="4" t="inlineStr">
        <is>
          <t xml:space="preserve"> </t>
        </is>
      </c>
    </row>
    <row r="29">
      <c r="A29" s="4" t="inlineStr">
        <is>
          <t>Carrying Amount</t>
        </is>
      </c>
      <c r="B29" s="6" t="n">
        <v>279683</v>
      </c>
      <c r="C29" s="4" t="inlineStr">
        <is>
          <t xml:space="preserve"> </t>
        </is>
      </c>
      <c r="D29" s="5" t="n">
        <v>278630</v>
      </c>
      <c r="E29" s="4" t="inlineStr">
        <is>
          <t xml:space="preserve"> </t>
        </is>
      </c>
    </row>
    <row r="30">
      <c r="A30" s="4" t="inlineStr">
        <is>
          <t>Term loan facility, due May 2031</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Effective Interest Rate</t>
        </is>
      </c>
      <c r="B32" s="8" t="n">
        <v>0.1004</v>
      </c>
      <c r="C32" s="4" t="inlineStr">
        <is>
          <t xml:space="preserve"> </t>
        </is>
      </c>
      <c r="D32" s="4" t="inlineStr">
        <is>
          <t xml:space="preserve"> </t>
        </is>
      </c>
      <c r="E32" s="4" t="inlineStr">
        <is>
          <t xml:space="preserve"> </t>
        </is>
      </c>
    </row>
    <row r="33">
      <c r="A33" s="4" t="inlineStr">
        <is>
          <t>Principal Outstanding</t>
        </is>
      </c>
      <c r="B33" s="6" t="n">
        <v>500000</v>
      </c>
      <c r="C33" s="4" t="inlineStr">
        <is>
          <t xml:space="preserve"> </t>
        </is>
      </c>
      <c r="D33" s="5" t="n">
        <v>0</v>
      </c>
      <c r="E33" s="4" t="inlineStr">
        <is>
          <t xml:space="preserve"> </t>
        </is>
      </c>
    </row>
    <row r="34">
      <c r="A34" s="4" t="inlineStr">
        <is>
          <t>Unamortized fair value adjustment</t>
        </is>
      </c>
      <c r="B34" s="5" t="n">
        <v>0</v>
      </c>
      <c r="C34" s="4" t="inlineStr">
        <is>
          <t xml:space="preserve"> </t>
        </is>
      </c>
      <c r="D34" s="5" t="n">
        <v>0</v>
      </c>
      <c r="E34" s="4" t="inlineStr">
        <is>
          <t xml:space="preserve"> </t>
        </is>
      </c>
    </row>
    <row r="35">
      <c r="A35" s="4" t="inlineStr">
        <is>
          <t>Unamortized Discount and Issuance Costs</t>
        </is>
      </c>
      <c r="B35" s="5" t="n">
        <v>-4965</v>
      </c>
      <c r="C35" s="4" t="inlineStr">
        <is>
          <t xml:space="preserve"> </t>
        </is>
      </c>
      <c r="D35" s="5" t="n">
        <v>0</v>
      </c>
      <c r="E35" s="4" t="inlineStr">
        <is>
          <t xml:space="preserve"> </t>
        </is>
      </c>
    </row>
    <row r="36">
      <c r="A36" s="4" t="inlineStr">
        <is>
          <t>Carrying Amount</t>
        </is>
      </c>
      <c r="B36" s="6" t="n">
        <v>495035</v>
      </c>
      <c r="C36" s="4" t="inlineStr">
        <is>
          <t xml:space="preserve"> </t>
        </is>
      </c>
      <c r="D36" s="5" t="n">
        <v>0</v>
      </c>
      <c r="E36" s="4" t="inlineStr">
        <is>
          <t xml:space="preserve"> </t>
        </is>
      </c>
    </row>
    <row r="37">
      <c r="A37" s="4" t="inlineStr">
        <is>
          <t>6.125% senior notes, due January 2029</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interest rate, stated percentage</t>
        </is>
      </c>
      <c r="B39" s="10" t="n">
        <v>0.06125</v>
      </c>
      <c r="C39" s="4" t="inlineStr">
        <is>
          <t xml:space="preserve"> </t>
        </is>
      </c>
      <c r="D39" s="4" t="inlineStr">
        <is>
          <t xml:space="preserve"> </t>
        </is>
      </c>
      <c r="E39" s="10" t="n">
        <v>0.06125</v>
      </c>
    </row>
    <row r="40">
      <c r="A40" s="4" t="inlineStr">
        <is>
          <t>Effective Interest Rate</t>
        </is>
      </c>
      <c r="B40" s="8" t="n">
        <v>0.1373</v>
      </c>
      <c r="C40" s="4" t="inlineStr">
        <is>
          <t xml:space="preserve"> </t>
        </is>
      </c>
      <c r="D40" s="4" t="inlineStr">
        <is>
          <t xml:space="preserve"> </t>
        </is>
      </c>
      <c r="E40" s="4" t="inlineStr">
        <is>
          <t xml:space="preserve"> </t>
        </is>
      </c>
    </row>
    <row r="41">
      <c r="A41" s="4" t="inlineStr">
        <is>
          <t>Principal Outstanding</t>
        </is>
      </c>
      <c r="B41" s="6" t="n">
        <v>318699</v>
      </c>
      <c r="C41" s="4" t="inlineStr">
        <is>
          <t xml:space="preserve"> </t>
        </is>
      </c>
      <c r="D41" s="5" t="n">
        <v>318699</v>
      </c>
      <c r="E41" s="4" t="inlineStr">
        <is>
          <t xml:space="preserve"> </t>
        </is>
      </c>
    </row>
    <row r="42">
      <c r="A42" s="4" t="inlineStr">
        <is>
          <t>Unamortized fair value adjustment</t>
        </is>
      </c>
      <c r="B42" s="5" t="n">
        <v>-77013</v>
      </c>
      <c r="C42" s="4" t="inlineStr">
        <is>
          <t xml:space="preserve"> </t>
        </is>
      </c>
      <c r="D42" s="5" t="n">
        <v>-87050</v>
      </c>
      <c r="E42" s="4" t="inlineStr">
        <is>
          <t xml:space="preserve"> </t>
        </is>
      </c>
    </row>
    <row r="43">
      <c r="A43" s="4" t="inlineStr">
        <is>
          <t>Unamortized Discount and Issuance Costs</t>
        </is>
      </c>
      <c r="B43" s="5" t="n">
        <v>0</v>
      </c>
      <c r="C43" s="4" t="inlineStr">
        <is>
          <t xml:space="preserve"> </t>
        </is>
      </c>
      <c r="D43" s="5" t="n">
        <v>0</v>
      </c>
      <c r="E43" s="4" t="inlineStr">
        <is>
          <t xml:space="preserve"> </t>
        </is>
      </c>
    </row>
    <row r="44">
      <c r="A44" s="4" t="inlineStr">
        <is>
          <t>Carrying Amount</t>
        </is>
      </c>
      <c r="B44" s="6" t="n">
        <v>241686</v>
      </c>
      <c r="C44" s="4" t="inlineStr">
        <is>
          <t xml:space="preserve"> </t>
        </is>
      </c>
      <c r="D44" s="5" t="n">
        <v>231649</v>
      </c>
      <c r="E44" s="4" t="inlineStr">
        <is>
          <t xml:space="preserve"> </t>
        </is>
      </c>
    </row>
    <row r="45">
      <c r="A45" s="4" t="inlineStr">
        <is>
          <t>8.750% senior secured notes, due August 2028</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interest rate, stated percentage</t>
        </is>
      </c>
      <c r="B47" s="8" t="n">
        <v>0.08749999999999999</v>
      </c>
      <c r="C47" s="4" t="inlineStr">
        <is>
          <t xml:space="preserve"> </t>
        </is>
      </c>
      <c r="D47" s="4" t="inlineStr">
        <is>
          <t xml:space="preserve"> </t>
        </is>
      </c>
      <c r="E47" s="4" t="inlineStr">
        <is>
          <t xml:space="preserve"> </t>
        </is>
      </c>
    </row>
    <row r="48">
      <c r="A48" s="4" t="inlineStr">
        <is>
          <t>Effective Interest Rate</t>
        </is>
      </c>
      <c r="B48" s="8" t="n">
        <v>0.1061</v>
      </c>
      <c r="C48" s="4" t="inlineStr">
        <is>
          <t xml:space="preserve"> </t>
        </is>
      </c>
      <c r="D48" s="4" t="inlineStr">
        <is>
          <t xml:space="preserve"> </t>
        </is>
      </c>
      <c r="E48" s="4" t="inlineStr">
        <is>
          <t xml:space="preserve"> </t>
        </is>
      </c>
    </row>
    <row r="49">
      <c r="A49" s="4" t="inlineStr">
        <is>
          <t>Principal Outstanding</t>
        </is>
      </c>
      <c r="B49" s="6" t="n">
        <v>710000</v>
      </c>
      <c r="C49" s="4" t="inlineStr">
        <is>
          <t xml:space="preserve"> </t>
        </is>
      </c>
      <c r="D49" s="5" t="n">
        <v>710000</v>
      </c>
      <c r="E49" s="4" t="inlineStr">
        <is>
          <t xml:space="preserve"> </t>
        </is>
      </c>
    </row>
    <row r="50">
      <c r="A50" s="4" t="inlineStr">
        <is>
          <t>Unamortized fair value adjustment</t>
        </is>
      </c>
      <c r="B50" s="5" t="n">
        <v>0</v>
      </c>
      <c r="C50" s="4" t="inlineStr">
        <is>
          <t xml:space="preserve"> </t>
        </is>
      </c>
      <c r="D50" s="5" t="n">
        <v>0</v>
      </c>
      <c r="E50" s="4" t="inlineStr">
        <is>
          <t xml:space="preserve"> </t>
        </is>
      </c>
    </row>
    <row r="51">
      <c r="A51" s="4" t="inlineStr">
        <is>
          <t>Unamortized Discount and Issuance Costs</t>
        </is>
      </c>
      <c r="B51" s="5" t="n">
        <v>-38327</v>
      </c>
      <c r="C51" s="4" t="inlineStr">
        <is>
          <t xml:space="preserve"> </t>
        </is>
      </c>
      <c r="D51" s="5" t="n">
        <v>-44787</v>
      </c>
      <c r="E51" s="4" t="inlineStr">
        <is>
          <t xml:space="preserve"> </t>
        </is>
      </c>
    </row>
    <row r="52">
      <c r="A52" s="4" t="inlineStr">
        <is>
          <t>Carrying Amount</t>
        </is>
      </c>
      <c r="B52" s="6" t="n">
        <v>671673</v>
      </c>
      <c r="C52" s="4" t="inlineStr">
        <is>
          <t xml:space="preserve"> </t>
        </is>
      </c>
      <c r="D52" s="5" t="n">
        <v>665213</v>
      </c>
      <c r="E52" s="4" t="inlineStr">
        <is>
          <t xml:space="preserve"> </t>
        </is>
      </c>
    </row>
    <row r="53">
      <c r="A53" s="4" t="inlineStr">
        <is>
          <t>9.500% senior secured notes, due August 2029</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interest rate, stated percentage</t>
        </is>
      </c>
      <c r="B55" s="8" t="n">
        <v>0.095</v>
      </c>
      <c r="C55" s="8" t="n">
        <v>0.095</v>
      </c>
      <c r="D55" s="4" t="inlineStr">
        <is>
          <t xml:space="preserve"> </t>
        </is>
      </c>
      <c r="E55" s="4" t="inlineStr">
        <is>
          <t xml:space="preserve"> </t>
        </is>
      </c>
    </row>
    <row r="56">
      <c r="A56" s="4" t="inlineStr">
        <is>
          <t>Effective Interest Rate</t>
        </is>
      </c>
      <c r="B56" s="8" t="n">
        <v>0.0994</v>
      </c>
      <c r="C56" s="4" t="inlineStr">
        <is>
          <t xml:space="preserve"> </t>
        </is>
      </c>
      <c r="D56" s="4" t="inlineStr">
        <is>
          <t xml:space="preserve"> </t>
        </is>
      </c>
      <c r="E56" s="4" t="inlineStr">
        <is>
          <t xml:space="preserve"> </t>
        </is>
      </c>
    </row>
    <row r="57">
      <c r="A57" s="4" t="inlineStr">
        <is>
          <t>Principal Outstanding</t>
        </is>
      </c>
      <c r="B57" s="6" t="n">
        <v>500000</v>
      </c>
      <c r="C57" s="4" t="inlineStr">
        <is>
          <t xml:space="preserve"> </t>
        </is>
      </c>
      <c r="D57" s="5" t="n">
        <v>0</v>
      </c>
      <c r="E57" s="4" t="inlineStr">
        <is>
          <t xml:space="preserve"> </t>
        </is>
      </c>
    </row>
    <row r="58">
      <c r="A58" s="4" t="inlineStr">
        <is>
          <t>Unamortized fair value adjustment</t>
        </is>
      </c>
      <c r="B58" s="5" t="n">
        <v>0</v>
      </c>
      <c r="C58" s="4" t="inlineStr">
        <is>
          <t xml:space="preserve"> </t>
        </is>
      </c>
      <c r="D58" s="5" t="n">
        <v>0</v>
      </c>
      <c r="E58" s="4" t="inlineStr">
        <is>
          <t xml:space="preserve"> </t>
        </is>
      </c>
    </row>
    <row r="59">
      <c r="A59" s="4" t="inlineStr">
        <is>
          <t>Unamortized Discount and Issuance Costs</t>
        </is>
      </c>
      <c r="B59" s="5" t="n">
        <v>-6943</v>
      </c>
      <c r="C59" s="4" t="inlineStr">
        <is>
          <t xml:space="preserve"> </t>
        </is>
      </c>
      <c r="D59" s="5" t="n">
        <v>0</v>
      </c>
      <c r="E59" s="4" t="inlineStr">
        <is>
          <t xml:space="preserve"> </t>
        </is>
      </c>
    </row>
    <row r="60">
      <c r="A60" s="4" t="inlineStr">
        <is>
          <t>Carrying Amount</t>
        </is>
      </c>
      <c r="B60" s="6" t="n">
        <v>493057</v>
      </c>
      <c r="C60" s="4" t="inlineStr">
        <is>
          <t xml:space="preserve"> </t>
        </is>
      </c>
      <c r="D60" s="6" t="n">
        <v>0</v>
      </c>
      <c r="E6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ssuance of 9.500% Senior Secured Notes (Details) - 9.500% senior secured notes, due August 2029 - USD ($)</t>
        </is>
      </c>
      <c r="B1" s="2" t="inlineStr">
        <is>
          <t>Sep. 28, 2024</t>
        </is>
      </c>
      <c r="C1" s="2" t="inlineStr">
        <is>
          <t>Aug. 07, 2024</t>
        </is>
      </c>
    </row>
    <row r="2">
      <c r="A2" s="3" t="inlineStr">
        <is>
          <t>Debt Instrument [Line Items]</t>
        </is>
      </c>
      <c r="B2" s="4" t="inlineStr">
        <is>
          <t xml:space="preserve"> </t>
        </is>
      </c>
      <c r="C2" s="4" t="inlineStr">
        <is>
          <t xml:space="preserve"> </t>
        </is>
      </c>
    </row>
    <row r="3">
      <c r="A3" s="4" t="inlineStr">
        <is>
          <t>Debt instrument, interest rate, stated percentage</t>
        </is>
      </c>
      <c r="B3" s="8" t="n">
        <v>0.095</v>
      </c>
      <c r="C3" s="8" t="n">
        <v>0.095</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Outstanding</t>
        </is>
      </c>
      <c r="B6" s="4" t="inlineStr">
        <is>
          <t xml:space="preserve"> </t>
        </is>
      </c>
      <c r="C6" s="6" t="n">
        <v>5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Fifth Amendment to the Cash Flow Credit Agreement (Details) - Secured Debt - Term loan facility, due May 2031 - Line of Credit</t>
        </is>
      </c>
      <c r="B1" s="2" t="inlineStr">
        <is>
          <t>May 15, 2024 USD ($)</t>
        </is>
      </c>
    </row>
    <row r="2">
      <c r="A2" s="3" t="inlineStr">
        <is>
          <t>Debt Instrument [Line Items]</t>
        </is>
      </c>
      <c r="B2" s="4" t="inlineStr">
        <is>
          <t xml:space="preserve"> </t>
        </is>
      </c>
    </row>
    <row r="3">
      <c r="A3" s="4" t="inlineStr">
        <is>
          <t>Principal Outstanding</t>
        </is>
      </c>
      <c r="B3" s="6" t="n">
        <v>500000000</v>
      </c>
    </row>
    <row r="4">
      <c r="A4" s="4" t="inlineStr">
        <is>
          <t>Quarterly amortization percent</t>
        </is>
      </c>
      <c r="B4" s="9" t="n">
        <v>0.01</v>
      </c>
    </row>
    <row r="5">
      <c r="A5" s="4" t="inlineStr">
        <is>
          <t>Prepayment premium percentage</t>
        </is>
      </c>
      <c r="B5" s="9" t="n">
        <v>0.01</v>
      </c>
    </row>
    <row r="6">
      <c r="A6" s="4" t="inlineStr">
        <is>
          <t>Secured Overnight Financing Rate (SOFR)</t>
        </is>
      </c>
      <c r="B6" s="4" t="inlineStr">
        <is>
          <t xml:space="preserve"> </t>
        </is>
      </c>
    </row>
    <row r="7">
      <c r="A7" s="3" t="inlineStr">
        <is>
          <t>Debt Instrument [Line Items]</t>
        </is>
      </c>
      <c r="B7" s="4" t="inlineStr">
        <is>
          <t xml:space="preserve"> </t>
        </is>
      </c>
    </row>
    <row r="8">
      <c r="A8" s="4" t="inlineStr">
        <is>
          <t>Spread on variable rate, floor</t>
        </is>
      </c>
      <c r="B8" s="8" t="n">
        <v>0.005</v>
      </c>
    </row>
    <row r="9">
      <c r="A9" s="4" t="inlineStr">
        <is>
          <t>Basis spread on variable rate</t>
        </is>
      </c>
      <c r="B9" s="8" t="n">
        <v>0.045</v>
      </c>
    </row>
    <row r="10">
      <c r="A10" s="4" t="inlineStr">
        <is>
          <t>Base Rate</t>
        </is>
      </c>
      <c r="B10" s="4" t="inlineStr">
        <is>
          <t xml:space="preserve"> </t>
        </is>
      </c>
    </row>
    <row r="11">
      <c r="A11" s="3" t="inlineStr">
        <is>
          <t>Debt Instrument [Line Items]</t>
        </is>
      </c>
      <c r="B11" s="4" t="inlineStr">
        <is>
          <t xml:space="preserve"> </t>
        </is>
      </c>
    </row>
    <row r="12">
      <c r="A12" s="4" t="inlineStr">
        <is>
          <t>Basis spread on variable rate</t>
        </is>
      </c>
      <c r="B12" s="8" t="n">
        <v>0.0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Debt - Repurchase of 6.125% Senior Notes (Details) - USD ($) $ in Thousands</t>
        </is>
      </c>
      <c r="B1" s="2" t="inlineStr">
        <is>
          <t>3 Months Ended</t>
        </is>
      </c>
      <c r="C1" s="2" t="inlineStr">
        <is>
          <t>9 Months Ended</t>
        </is>
      </c>
    </row>
    <row r="2">
      <c r="B2" s="2" t="inlineStr">
        <is>
          <t>Sep. 30, 2023</t>
        </is>
      </c>
      <c r="C2" s="2" t="inlineStr">
        <is>
          <t>Sep. 28, 2024</t>
        </is>
      </c>
      <c r="D2" s="2" t="inlineStr">
        <is>
          <t>Sep. 30, 2023</t>
        </is>
      </c>
      <c r="E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urchase of senior notes</t>
        </is>
      </c>
      <c r="B4" s="4" t="inlineStr">
        <is>
          <t xml:space="preserve"> </t>
        </is>
      </c>
      <c r="C4" s="6" t="n">
        <v>0</v>
      </c>
      <c r="D4" s="6" t="n">
        <v>33885</v>
      </c>
      <c r="E4" s="4" t="inlineStr">
        <is>
          <t xml:space="preserve"> </t>
        </is>
      </c>
    </row>
    <row r="5">
      <c r="A5" s="4" t="inlineStr">
        <is>
          <t>6.125% senior notes, due January 2029</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4" t="inlineStr">
        <is>
          <t xml:space="preserve"> </t>
        </is>
      </c>
      <c r="C7" s="10" t="n">
        <v>0.06125</v>
      </c>
      <c r="D7" s="4" t="inlineStr">
        <is>
          <t xml:space="preserve"> </t>
        </is>
      </c>
      <c r="E7" s="10" t="n">
        <v>0.06125</v>
      </c>
    </row>
    <row r="8">
      <c r="A8" s="4" t="inlineStr">
        <is>
          <t>6.125% senior notes, due January 2029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 repurchased in period</t>
        </is>
      </c>
      <c r="B10" s="6" t="n">
        <v>0</v>
      </c>
      <c r="C10" s="4" t="inlineStr">
        <is>
          <t xml:space="preserve"> </t>
        </is>
      </c>
      <c r="D10" s="5" t="n">
        <v>46800</v>
      </c>
      <c r="E10" s="4" t="inlineStr">
        <is>
          <t xml:space="preserve"> </t>
        </is>
      </c>
    </row>
    <row r="11">
      <c r="A11" s="4" t="inlineStr">
        <is>
          <t>Repurchase of senior notes</t>
        </is>
      </c>
      <c r="B11" s="6" t="n">
        <v>0</v>
      </c>
      <c r="C11" s="6" t="n">
        <v>0</v>
      </c>
      <c r="D11" s="5" t="n">
        <v>33900</v>
      </c>
      <c r="E11" s="4" t="inlineStr">
        <is>
          <t xml:space="preserve"> </t>
        </is>
      </c>
    </row>
    <row r="12">
      <c r="A12" s="4" t="inlineStr">
        <is>
          <t>Recognized loss</t>
        </is>
      </c>
      <c r="B12" s="4" t="inlineStr">
        <is>
          <t xml:space="preserve"> </t>
        </is>
      </c>
      <c r="C12" s="4" t="inlineStr">
        <is>
          <t xml:space="preserve"> </t>
        </is>
      </c>
      <c r="D12" s="6" t="n">
        <v>200</v>
      </c>
      <c r="E1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hort-Term Borrowings (Details) - Line of Credit - USD ($) $ in Thousands</t>
        </is>
      </c>
      <c r="B1" s="2" t="inlineStr">
        <is>
          <t>Sep. 28, 2024</t>
        </is>
      </c>
      <c r="C1" s="2" t="inlineStr">
        <is>
          <t>Dec. 31, 2023</t>
        </is>
      </c>
    </row>
    <row r="2">
      <c r="A2" s="4" t="inlineStr">
        <is>
          <t>Revolving Credit Facility and Letter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Authorized</t>
        </is>
      </c>
      <c r="B4" s="6" t="n">
        <v>1037000</v>
      </c>
      <c r="C4" s="6" t="n">
        <v>1037000</v>
      </c>
    </row>
    <row r="5">
      <c r="A5" s="4" t="inlineStr">
        <is>
          <t>Revolving Credit Facility and Letter of Credit | Asset-based lending facility, due May 2029</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uthorized</t>
        </is>
      </c>
      <c r="B7" s="5" t="n">
        <v>850000</v>
      </c>
      <c r="C7" s="5" t="n">
        <v>850000</v>
      </c>
    </row>
    <row r="8">
      <c r="A8" s="4" t="inlineStr">
        <is>
          <t>Revolving Credit Facility and Letter of Credit | Cash flow revolv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Authorized</t>
        </is>
      </c>
      <c r="B10" s="5" t="n">
        <v>92000</v>
      </c>
      <c r="C10" s="5" t="n">
        <v>92000</v>
      </c>
    </row>
    <row r="11">
      <c r="A11" s="4" t="inlineStr">
        <is>
          <t>Revolving Credit Facility and Letter of Credit | Revolver due May 2029</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uthorized</t>
        </is>
      </c>
      <c r="B13" s="5" t="n">
        <v>92000</v>
      </c>
      <c r="C13" s="4" t="inlineStr">
        <is>
          <t xml:space="preserve"> </t>
        </is>
      </c>
    </row>
    <row r="14">
      <c r="A14" s="4" t="inlineStr">
        <is>
          <t>Revolving Credit Facility and Letter of Credit | First-in-last-out tranche asset-based lending facility, due May 2029</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uthorized</t>
        </is>
      </c>
      <c r="B16" s="5" t="n">
        <v>95000</v>
      </c>
      <c r="C16" s="5" t="n">
        <v>95000</v>
      </c>
    </row>
    <row r="17">
      <c r="A17" s="4" t="inlineStr">
        <is>
          <t>Borrowing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ong-term line of credit</t>
        </is>
      </c>
      <c r="B19" s="5" t="n">
        <v>205000</v>
      </c>
      <c r="C19" s="5" t="n">
        <v>0</v>
      </c>
    </row>
    <row r="20">
      <c r="A20" s="4" t="inlineStr">
        <is>
          <t>Borrowings | Asset-based lending facility, due May 2029</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ong-term line of credit</t>
        </is>
      </c>
      <c r="B22" s="5" t="n">
        <v>65000</v>
      </c>
      <c r="C22" s="5" t="n">
        <v>0</v>
      </c>
    </row>
    <row r="23">
      <c r="A23" s="4" t="inlineStr">
        <is>
          <t>Borrowings | Cash flow revolv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ong-term line of credit</t>
        </is>
      </c>
      <c r="B25" s="5" t="n">
        <v>45000</v>
      </c>
      <c r="C25" s="5" t="n">
        <v>0</v>
      </c>
    </row>
    <row r="26">
      <c r="A26" s="4" t="inlineStr">
        <is>
          <t>Borrowings | First-in-last-out tranche asset-based lending facility, due May 2029</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ong-term line of credit</t>
        </is>
      </c>
      <c r="B28" s="5" t="n">
        <v>95000</v>
      </c>
      <c r="C28" s="5" t="n">
        <v>0</v>
      </c>
    </row>
    <row r="29">
      <c r="A29" s="4" t="inlineStr">
        <is>
          <t>Letters of Credit and Priority Payable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ong-term line of credit</t>
        </is>
      </c>
      <c r="B31" s="5" t="n">
        <v>56000</v>
      </c>
      <c r="C31" s="5" t="n">
        <v>47000</v>
      </c>
    </row>
    <row r="32">
      <c r="A32" s="4" t="inlineStr">
        <is>
          <t>Letters of Credit and Priority Payables | Asset-based lending facility, due May 2029</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ong-term line of credit</t>
        </is>
      </c>
      <c r="B34" s="5" t="n">
        <v>56000</v>
      </c>
      <c r="C34" s="5" t="n">
        <v>47000</v>
      </c>
    </row>
    <row r="35">
      <c r="A35" s="4" t="inlineStr">
        <is>
          <t>Letters of Credit and Priority Payables | Cash flow revolv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ong-term line of credit</t>
        </is>
      </c>
      <c r="B37" s="5" t="n">
        <v>0</v>
      </c>
      <c r="C37" s="5" t="n">
        <v>0</v>
      </c>
    </row>
    <row r="38">
      <c r="A38" s="4" t="inlineStr">
        <is>
          <t>Letters of Credit and Priority Payables | First-in-last-out tranche asset-based lending facility, due May 2029</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ong-term line of credit</t>
        </is>
      </c>
      <c r="B40" s="6" t="n">
        <v>0</v>
      </c>
      <c r="C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8295</v>
      </c>
      <c r="C3" s="6" t="n">
        <v>468877</v>
      </c>
    </row>
    <row r="4">
      <c r="A4" s="4" t="inlineStr">
        <is>
          <t>Accounts receivable, net</t>
        </is>
      </c>
      <c r="B4" s="5" t="n">
        <v>714963</v>
      </c>
      <c r="C4" s="5" t="n">
        <v>596621</v>
      </c>
    </row>
    <row r="5">
      <c r="A5" s="4" t="inlineStr">
        <is>
          <t>Inventories</t>
        </is>
      </c>
      <c r="B5" s="5" t="n">
        <v>686588</v>
      </c>
      <c r="C5" s="5" t="n">
        <v>496839</v>
      </c>
    </row>
    <row r="6">
      <c r="A6" s="4" t="inlineStr">
        <is>
          <t>Other current assets</t>
        </is>
      </c>
      <c r="B6" s="5" t="n">
        <v>94810</v>
      </c>
      <c r="C6" s="5" t="n">
        <v>73987</v>
      </c>
    </row>
    <row r="7">
      <c r="A7" s="4" t="inlineStr">
        <is>
          <t>Total current assets</t>
        </is>
      </c>
      <c r="B7" s="5" t="n">
        <v>1654656</v>
      </c>
      <c r="C7" s="5" t="n">
        <v>1636324</v>
      </c>
    </row>
    <row r="8">
      <c r="A8" s="4" t="inlineStr">
        <is>
          <t>Property, plant and equipment, net</t>
        </is>
      </c>
      <c r="B8" s="5" t="n">
        <v>1133891</v>
      </c>
      <c r="C8" s="5" t="n">
        <v>889103</v>
      </c>
    </row>
    <row r="9">
      <c r="A9" s="4" t="inlineStr">
        <is>
          <t>Lease right-of-use assets</t>
        </is>
      </c>
      <c r="B9" s="5" t="n">
        <v>532568</v>
      </c>
      <c r="C9" s="5" t="n">
        <v>365292</v>
      </c>
    </row>
    <row r="10">
      <c r="A10" s="4" t="inlineStr">
        <is>
          <t>Goodwill</t>
        </is>
      </c>
      <c r="B10" s="5" t="n">
        <v>1619648</v>
      </c>
      <c r="C10" s="5" t="n">
        <v>1681764</v>
      </c>
    </row>
    <row r="11">
      <c r="A11" s="4" t="inlineStr">
        <is>
          <t>Intangible assets, net</t>
        </is>
      </c>
      <c r="B11" s="5" t="n">
        <v>2430464</v>
      </c>
      <c r="C11" s="5" t="n">
        <v>2286068</v>
      </c>
    </row>
    <row r="12">
      <c r="A12" s="4" t="inlineStr">
        <is>
          <t>Other assets, net</t>
        </is>
      </c>
      <c r="B12" s="5" t="n">
        <v>68160</v>
      </c>
      <c r="C12" s="5" t="n">
        <v>74790</v>
      </c>
    </row>
    <row r="13">
      <c r="A13" s="4" t="inlineStr">
        <is>
          <t>Total assets</t>
        </is>
      </c>
      <c r="B13" s="5" t="n">
        <v>7439387</v>
      </c>
      <c r="C13" s="5" t="n">
        <v>6933341</v>
      </c>
    </row>
    <row r="14">
      <c r="A14" s="3" t="inlineStr">
        <is>
          <t>Current liabilities:</t>
        </is>
      </c>
      <c r="B14" s="4" t="inlineStr">
        <is>
          <t xml:space="preserve"> </t>
        </is>
      </c>
      <c r="C14" s="4" t="inlineStr">
        <is>
          <t xml:space="preserve"> </t>
        </is>
      </c>
    </row>
    <row r="15">
      <c r="A15" s="4" t="inlineStr">
        <is>
          <t>Current portion of long-term debt</t>
        </is>
      </c>
      <c r="B15" s="5" t="n">
        <v>34000</v>
      </c>
      <c r="C15" s="5" t="n">
        <v>29000</v>
      </c>
    </row>
    <row r="16">
      <c r="A16" s="4" t="inlineStr">
        <is>
          <t>Short-term borrowings</t>
        </is>
      </c>
      <c r="B16" s="5" t="n">
        <v>205000</v>
      </c>
      <c r="C16" s="5" t="n">
        <v>0</v>
      </c>
    </row>
    <row r="17">
      <c r="A17" s="4" t="inlineStr">
        <is>
          <t>Current portion of lease liabilities</t>
        </is>
      </c>
      <c r="B17" s="5" t="n">
        <v>81731</v>
      </c>
      <c r="C17" s="5" t="n">
        <v>64711</v>
      </c>
    </row>
    <row r="18">
      <c r="A18" s="4" t="inlineStr">
        <is>
          <t>Accounts payable</t>
        </is>
      </c>
      <c r="B18" s="5" t="n">
        <v>263852</v>
      </c>
      <c r="C18" s="5" t="n">
        <v>255227</v>
      </c>
    </row>
    <row r="19">
      <c r="A19" s="4" t="inlineStr">
        <is>
          <t>Accrued income and other taxes</t>
        </is>
      </c>
      <c r="B19" s="5" t="n">
        <v>39726</v>
      </c>
      <c r="C19" s="5" t="n">
        <v>57058</v>
      </c>
    </row>
    <row r="20">
      <c r="A20" s="4" t="inlineStr">
        <is>
          <t>Employee-related liabilities</t>
        </is>
      </c>
      <c r="B20" s="5" t="n">
        <v>88021</v>
      </c>
      <c r="C20" s="5" t="n">
        <v>113081</v>
      </c>
    </row>
    <row r="21">
      <c r="A21" s="4" t="inlineStr">
        <is>
          <t>Rebates, warranties and other customer-related liabilities</t>
        </is>
      </c>
      <c r="B21" s="5" t="n">
        <v>193101</v>
      </c>
      <c r="C21" s="5" t="n">
        <v>151990</v>
      </c>
    </row>
    <row r="22">
      <c r="A22" s="4" t="inlineStr">
        <is>
          <t>Other current liabilities</t>
        </is>
      </c>
      <c r="B22" s="5" t="n">
        <v>98837</v>
      </c>
      <c r="C22" s="5" t="n">
        <v>129327</v>
      </c>
    </row>
    <row r="23">
      <c r="A23" s="4" t="inlineStr">
        <is>
          <t>Total current liabilities</t>
        </is>
      </c>
      <c r="B23" s="5" t="n">
        <v>1004268</v>
      </c>
      <c r="C23" s="5" t="n">
        <v>800394</v>
      </c>
    </row>
    <row r="24">
      <c r="A24" s="4" t="inlineStr">
        <is>
          <t>Long-term debt</t>
        </is>
      </c>
      <c r="B24" s="5" t="n">
        <v>4415146</v>
      </c>
      <c r="C24" s="5" t="n">
        <v>3382550</v>
      </c>
    </row>
    <row r="25">
      <c r="A25" s="4" t="inlineStr">
        <is>
          <t>Long-term lease liabilities</t>
        </is>
      </c>
      <c r="B25" s="5" t="n">
        <v>420670</v>
      </c>
      <c r="C25" s="5" t="n">
        <v>287304</v>
      </c>
    </row>
    <row r="26">
      <c r="A26" s="4" t="inlineStr">
        <is>
          <t>Deferred income tax liabilities</t>
        </is>
      </c>
      <c r="B26" s="5" t="n">
        <v>543811</v>
      </c>
      <c r="C26" s="5" t="n">
        <v>556935</v>
      </c>
    </row>
    <row r="27">
      <c r="A27" s="4" t="inlineStr">
        <is>
          <t>Other long-term liabilities</t>
        </is>
      </c>
      <c r="B27" s="5" t="n">
        <v>258729</v>
      </c>
      <c r="C27" s="5" t="n">
        <v>261288</v>
      </c>
    </row>
    <row r="28">
      <c r="A28" s="4" t="inlineStr">
        <is>
          <t>Total liabilities</t>
        </is>
      </c>
      <c r="B28" s="5" t="n">
        <v>6642624</v>
      </c>
      <c r="C28" s="5" t="n">
        <v>5288471</v>
      </c>
    </row>
    <row r="29">
      <c r="A29" s="4" t="inlineStr">
        <is>
          <t>Commitments and contingencies (Note 13)</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0.01 par value, 1,000 shares authorized, issued and outstanding at September 28, 2024 and December 31, 2023</t>
        </is>
      </c>
      <c r="B31" s="5" t="n">
        <v>0</v>
      </c>
      <c r="C31" s="5" t="n">
        <v>0</v>
      </c>
    </row>
    <row r="32">
      <c r="A32" s="4" t="inlineStr">
        <is>
          <t>Additional paid-in capital</t>
        </is>
      </c>
      <c r="B32" s="5" t="n">
        <v>1538881</v>
      </c>
      <c r="C32" s="5" t="n">
        <v>1766024</v>
      </c>
    </row>
    <row r="33">
      <c r="A33" s="4" t="inlineStr">
        <is>
          <t>Accumulated deficit</t>
        </is>
      </c>
      <c r="B33" s="5" t="n">
        <v>-741849</v>
      </c>
      <c r="C33" s="5" t="n">
        <v>-139021</v>
      </c>
    </row>
    <row r="34">
      <c r="A34" s="4" t="inlineStr">
        <is>
          <t>Accumulated other comprehensive income (loss)</t>
        </is>
      </c>
      <c r="B34" s="5" t="n">
        <v>-269</v>
      </c>
      <c r="C34" s="5" t="n">
        <v>17867</v>
      </c>
    </row>
    <row r="35">
      <c r="A35" s="4" t="inlineStr">
        <is>
          <t>Total equity</t>
        </is>
      </c>
      <c r="B35" s="5" t="n">
        <v>796763</v>
      </c>
      <c r="C35" s="5" t="n">
        <v>1644870</v>
      </c>
    </row>
    <row r="36">
      <c r="A36" s="4" t="inlineStr">
        <is>
          <t>Total liabilities and equity</t>
        </is>
      </c>
      <c r="B36" s="6" t="n">
        <v>7439387</v>
      </c>
      <c r="C36" s="6" t="n">
        <v>69333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Eighth Amendment to the ABL Credit Agreement (Details) - USD ($)</t>
        </is>
      </c>
      <c r="B1" s="2" t="inlineStr">
        <is>
          <t>May 15, 2024</t>
        </is>
      </c>
      <c r="C1" s="2" t="inlineStr">
        <is>
          <t>Sep. 28,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Amount drawn</t>
        </is>
      </c>
      <c r="B3" s="4" t="inlineStr">
        <is>
          <t xml:space="preserve"> </t>
        </is>
      </c>
      <c r="C3" s="6" t="n">
        <v>4449146000</v>
      </c>
      <c r="D3" s="6" t="n">
        <v>3411550000</v>
      </c>
    </row>
    <row r="4">
      <c r="A4" s="4" t="inlineStr">
        <is>
          <t>ABL Facility | Line of Credit | Minimum</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Unused commitment fee</t>
        </is>
      </c>
      <c r="B6" s="8" t="n">
        <v>0.0025</v>
      </c>
      <c r="C6" s="4" t="inlineStr">
        <is>
          <t xml:space="preserve"> </t>
        </is>
      </c>
      <c r="D6" s="4" t="inlineStr">
        <is>
          <t xml:space="preserve"> </t>
        </is>
      </c>
    </row>
    <row r="7">
      <c r="A7" s="4" t="inlineStr">
        <is>
          <t>ABL Facility | Line of Credit | Secured Overnight Financing Rate (SOF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pread on variable rate, floor</t>
        </is>
      </c>
      <c r="B9" s="9" t="n">
        <v>0</v>
      </c>
      <c r="C9" s="4" t="inlineStr">
        <is>
          <t xml:space="preserve"> </t>
        </is>
      </c>
      <c r="D9" s="4" t="inlineStr">
        <is>
          <t xml:space="preserve"> </t>
        </is>
      </c>
    </row>
    <row r="10">
      <c r="A10" s="4" t="inlineStr">
        <is>
          <t>ABL Facility | Line of Credit | Secured Overnight Financing Rate (SOFR)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8" t="n">
        <v>0.0125</v>
      </c>
      <c r="C12" s="4" t="inlineStr">
        <is>
          <t xml:space="preserve"> </t>
        </is>
      </c>
      <c r="D12" s="4" t="inlineStr">
        <is>
          <t xml:space="preserve"> </t>
        </is>
      </c>
    </row>
    <row r="13">
      <c r="A13" s="4" t="inlineStr">
        <is>
          <t>ABL Facility | Line of Credit | Secured Overnight Financing Rate (SOFR)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8" t="n">
        <v>0.0175</v>
      </c>
      <c r="C15" s="4" t="inlineStr">
        <is>
          <t xml:space="preserve"> </t>
        </is>
      </c>
      <c r="D15" s="4" t="inlineStr">
        <is>
          <t xml:space="preserve"> </t>
        </is>
      </c>
    </row>
    <row r="16">
      <c r="A16" s="4" t="inlineStr">
        <is>
          <t>ABL Facility | Line of Credit | Base Rate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8" t="n">
        <v>0.0025</v>
      </c>
      <c r="C18" s="4" t="inlineStr">
        <is>
          <t xml:space="preserve"> </t>
        </is>
      </c>
      <c r="D18" s="4" t="inlineStr">
        <is>
          <t xml:space="preserve"> </t>
        </is>
      </c>
    </row>
    <row r="19">
      <c r="A19" s="4" t="inlineStr">
        <is>
          <t>ABL Facility | Line of Credit | Base Rate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8" t="n">
        <v>0.0075</v>
      </c>
      <c r="C21" s="4" t="inlineStr">
        <is>
          <t xml:space="preserve"> </t>
        </is>
      </c>
      <c r="D21" s="4" t="inlineStr">
        <is>
          <t xml:space="preserve"> </t>
        </is>
      </c>
    </row>
    <row r="22">
      <c r="A22" s="4" t="inlineStr">
        <is>
          <t>Revolving Credit Facility | ABL Facility | Line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maximum borrowing capacity</t>
        </is>
      </c>
      <c r="B24" s="6" t="n">
        <v>945000000</v>
      </c>
      <c r="C24" s="4" t="inlineStr">
        <is>
          <t xml:space="preserve"> </t>
        </is>
      </c>
      <c r="D24" s="4" t="inlineStr">
        <is>
          <t xml:space="preserve"> </t>
        </is>
      </c>
    </row>
    <row r="25">
      <c r="A25" s="4" t="inlineStr">
        <is>
          <t>Amount drawn</t>
        </is>
      </c>
      <c r="B25" s="5" t="n">
        <v>55000000</v>
      </c>
      <c r="C25" s="4" t="inlineStr">
        <is>
          <t xml:space="preserve"> </t>
        </is>
      </c>
      <c r="D25" s="4" t="inlineStr">
        <is>
          <t xml:space="preserve"> </t>
        </is>
      </c>
    </row>
    <row r="26">
      <c r="A26" s="4" t="inlineStr">
        <is>
          <t>Letters of Credit and Priority Payables | ABL Facility | 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mount drawn</t>
        </is>
      </c>
      <c r="B28" s="6" t="n">
        <v>43300000</v>
      </c>
      <c r="C28" s="4" t="inlineStr">
        <is>
          <t xml:space="preserve"> </t>
        </is>
      </c>
      <c r="D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8" customWidth="1" min="2" max="2"/>
  </cols>
  <sheetData>
    <row r="1">
      <c r="A1" s="1" t="inlineStr">
        <is>
          <t>Debt - Covenant Compliance (Details) - ABL Credit Agreement - Line of Credit</t>
        </is>
      </c>
      <c r="B1" s="2" t="inlineStr">
        <is>
          <t>9 Months Ended</t>
        </is>
      </c>
    </row>
    <row r="2">
      <c r="B2" s="2" t="inlineStr">
        <is>
          <t>Sep. 28, 2024 day</t>
        </is>
      </c>
    </row>
    <row r="3">
      <c r="A3" s="3" t="inlineStr">
        <is>
          <t>Debt Instrument [Line Items]</t>
        </is>
      </c>
      <c r="B3" s="4" t="inlineStr">
        <is>
          <t xml:space="preserve"> </t>
        </is>
      </c>
    </row>
    <row r="4">
      <c r="A4" s="4" t="inlineStr">
        <is>
          <t>Covenant, fixed charge coverage ratio, minimum</t>
        </is>
      </c>
      <c r="B4" s="5" t="n">
        <v>1</v>
      </c>
    </row>
    <row r="5">
      <c r="A5" s="4" t="inlineStr">
        <is>
          <t>Covenant, specified availability (less than)</t>
        </is>
      </c>
      <c r="B5" s="9" t="n">
        <v>0.1</v>
      </c>
    </row>
    <row r="6">
      <c r="A6" s="4" t="inlineStr">
        <is>
          <t>Trading days</t>
        </is>
      </c>
      <c r="B6" s="5" t="n">
        <v>20</v>
      </c>
    </row>
    <row r="7">
      <c r="A7" s="4" t="inlineStr">
        <is>
          <t>Covenant, secured leverage ratio, maximum</t>
        </is>
      </c>
      <c r="B7" s="11" t="n">
        <v>7.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Interest Rate Swaps (Details) - Interest rate swaps - USD ($)</t>
        </is>
      </c>
      <c r="B1" s="2" t="inlineStr">
        <is>
          <t>Sep. 28, 2024</t>
        </is>
      </c>
      <c r="C1" s="2" t="inlineStr">
        <is>
          <t>Dec. 31, 2023</t>
        </is>
      </c>
    </row>
    <row r="2">
      <c r="A2" s="3" t="inlineStr">
        <is>
          <t>Debt Instrument [Line Items]</t>
        </is>
      </c>
      <c r="B2" s="4" t="inlineStr">
        <is>
          <t xml:space="preserve"> </t>
        </is>
      </c>
      <c r="C2" s="4" t="inlineStr">
        <is>
          <t xml:space="preserve"> </t>
        </is>
      </c>
    </row>
    <row r="3">
      <c r="A3" s="4" t="inlineStr">
        <is>
          <t>Notional amount</t>
        </is>
      </c>
      <c r="B3" s="6" t="n">
        <v>1500000000</v>
      </c>
      <c r="C3" s="4" t="inlineStr">
        <is>
          <t xml:space="preserve"> </t>
        </is>
      </c>
    </row>
    <row r="4">
      <c r="A4" s="4" t="inlineStr">
        <is>
          <t>Fixed rate paid</t>
        </is>
      </c>
      <c r="B4" s="12" t="n">
        <v>0.020038</v>
      </c>
      <c r="C4" s="4" t="inlineStr">
        <is>
          <t xml:space="preserve"> </t>
        </is>
      </c>
    </row>
    <row r="5">
      <c r="A5" s="4" t="inlineStr">
        <is>
          <t>Other Asse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t>
        </is>
      </c>
      <c r="B7" s="6" t="n">
        <v>33523000</v>
      </c>
      <c r="C7" s="6" t="n">
        <v>6470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94252</v>
      </c>
      <c r="C4" s="6" t="n">
        <v>1686093</v>
      </c>
      <c r="D4" s="6" t="n">
        <v>1644870</v>
      </c>
      <c r="E4" s="6" t="n">
        <v>1728945</v>
      </c>
    </row>
    <row r="5">
      <c r="A5" s="4" t="inlineStr">
        <is>
          <t>Activity</t>
        </is>
      </c>
      <c r="B5" s="5" t="n">
        <v>-22160</v>
      </c>
      <c r="C5" s="5" t="n">
        <v>-6432</v>
      </c>
      <c r="D5" s="5" t="n">
        <v>-18136</v>
      </c>
      <c r="E5" s="5" t="n">
        <v>-2950</v>
      </c>
    </row>
    <row r="6">
      <c r="A6" s="4" t="inlineStr">
        <is>
          <t>Ending balance</t>
        </is>
      </c>
      <c r="B6" s="5" t="n">
        <v>796763</v>
      </c>
      <c r="C6" s="5" t="n">
        <v>1684255</v>
      </c>
      <c r="D6" s="5" t="n">
        <v>796763</v>
      </c>
      <c r="E6" s="5" t="n">
        <v>1684255</v>
      </c>
    </row>
    <row r="7">
      <c r="A7" s="4" t="inlineStr">
        <is>
          <t>Total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1891</v>
      </c>
      <c r="C9" s="5" t="n">
        <v>37991</v>
      </c>
      <c r="D9" s="5" t="n">
        <v>17867</v>
      </c>
      <c r="E9" s="5" t="n">
        <v>34509</v>
      </c>
    </row>
    <row r="10">
      <c r="A10" s="4" t="inlineStr">
        <is>
          <t>Ending balance</t>
        </is>
      </c>
      <c r="B10" s="5" t="n">
        <v>-269</v>
      </c>
      <c r="C10" s="5" t="n">
        <v>31559</v>
      </c>
      <c r="D10" s="5" t="n">
        <v>-269</v>
      </c>
      <c r="E10" s="5" t="n">
        <v>31559</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1823</v>
      </c>
      <c r="C13" s="5" t="n">
        <v>-7269</v>
      </c>
      <c r="D13" s="5" t="n">
        <v>-9553</v>
      </c>
      <c r="E13" s="5" t="n">
        <v>-6789</v>
      </c>
    </row>
    <row r="14">
      <c r="A14" s="4" t="inlineStr">
        <is>
          <t>Activity</t>
        </is>
      </c>
      <c r="B14" s="5" t="n">
        <v>1221</v>
      </c>
      <c r="C14" s="5" t="n">
        <v>-6059</v>
      </c>
      <c r="D14" s="5" t="n">
        <v>-1049</v>
      </c>
      <c r="E14" s="5" t="n">
        <v>-6539</v>
      </c>
    </row>
    <row r="15">
      <c r="A15" s="4" t="inlineStr">
        <is>
          <t>Ending balance</t>
        </is>
      </c>
      <c r="B15" s="5" t="n">
        <v>-10602</v>
      </c>
      <c r="C15" s="5" t="n">
        <v>-13328</v>
      </c>
      <c r="D15" s="5" t="n">
        <v>-10602</v>
      </c>
      <c r="E15" s="5" t="n">
        <v>-13328</v>
      </c>
    </row>
    <row r="16">
      <c r="A16" s="4" t="inlineStr">
        <is>
          <t>Derivative Instrument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2894</v>
      </c>
      <c r="C18" s="5" t="n">
        <v>44924</v>
      </c>
      <c r="D18" s="5" t="n">
        <v>26600</v>
      </c>
      <c r="E18" s="5" t="n">
        <v>40962</v>
      </c>
    </row>
    <row r="19">
      <c r="A19" s="4" t="inlineStr">
        <is>
          <t>Activity</t>
        </is>
      </c>
      <c r="B19" s="5" t="n">
        <v>-23381</v>
      </c>
      <c r="C19" s="5" t="n">
        <v>-373</v>
      </c>
      <c r="D19" s="5" t="n">
        <v>-17087</v>
      </c>
      <c r="E19" s="5" t="n">
        <v>3589</v>
      </c>
    </row>
    <row r="20">
      <c r="A20" s="4" t="inlineStr">
        <is>
          <t>Ending balance</t>
        </is>
      </c>
      <c r="B20" s="5" t="n">
        <v>9513</v>
      </c>
      <c r="C20" s="5" t="n">
        <v>44551</v>
      </c>
      <c r="D20" s="5" t="n">
        <v>9513</v>
      </c>
      <c r="E20" s="5" t="n">
        <v>44551</v>
      </c>
    </row>
    <row r="21">
      <c r="A21" s="4" t="inlineStr">
        <is>
          <t>Unrecognized Gain on Retirement Benefit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820</v>
      </c>
      <c r="C23" s="5" t="n">
        <v>336</v>
      </c>
      <c r="D23" s="5" t="n">
        <v>820</v>
      </c>
      <c r="E23" s="5" t="n">
        <v>336</v>
      </c>
    </row>
    <row r="24">
      <c r="A24" s="4" t="inlineStr">
        <is>
          <t>Activity</t>
        </is>
      </c>
      <c r="B24" s="5" t="n">
        <v>0</v>
      </c>
      <c r="C24" s="5" t="n">
        <v>0</v>
      </c>
      <c r="D24" s="5" t="n">
        <v>0</v>
      </c>
      <c r="E24" s="5" t="n">
        <v>0</v>
      </c>
    </row>
    <row r="25">
      <c r="A25" s="4" t="inlineStr">
        <is>
          <t>Ending balance</t>
        </is>
      </c>
      <c r="B25" s="6" t="n">
        <v>820</v>
      </c>
      <c r="C25" s="6" t="n">
        <v>336</v>
      </c>
      <c r="D25" s="6" t="n">
        <v>820</v>
      </c>
      <c r="E25" s="6" t="n">
        <v>3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s>
  <sheetData>
    <row r="1">
      <c r="A1" s="1" t="inlineStr">
        <is>
          <t>Share-Based Compensation (Details) - USD ($) $ / shares in Units, $ in Millions</t>
        </is>
      </c>
      <c r="B1" s="2" t="inlineStr">
        <is>
          <t>1 Months Ended</t>
        </is>
      </c>
      <c r="C1" s="2" t="inlineStr">
        <is>
          <t>3 Months Ended</t>
        </is>
      </c>
      <c r="E1" s="2" t="inlineStr">
        <is>
          <t>9 Months Ended</t>
        </is>
      </c>
    </row>
    <row r="2">
      <c r="B2" s="2" t="inlineStr">
        <is>
          <t>Mar. 31, 2024</t>
        </is>
      </c>
      <c r="C2" s="2" t="inlineStr">
        <is>
          <t>Sep. 28, 2024</t>
        </is>
      </c>
      <c r="D2" s="2" t="inlineStr">
        <is>
          <t>Sep. 30, 2023</t>
        </is>
      </c>
      <c r="E2" s="2" t="inlineStr">
        <is>
          <t>Sep. 28, 2024</t>
        </is>
      </c>
      <c r="F2" s="2" t="inlineStr">
        <is>
          <t>Sep. 30, 2023</t>
        </is>
      </c>
      <c r="G2" s="2" t="inlineStr">
        <is>
          <t>Dec. 31, 2023</t>
        </is>
      </c>
    </row>
    <row r="3">
      <c r="A3" s="4" t="inlineStr">
        <is>
          <t>Pre-Merger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used to settle award</t>
        </is>
      </c>
      <c r="B5" s="13" t="n">
        <v>24.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cated share-based compensation expense (gain)</t>
        </is>
      </c>
      <c r="B6" s="4" t="inlineStr">
        <is>
          <t xml:space="preserve"> </t>
        </is>
      </c>
      <c r="C6" s="13" t="n">
        <v>-2.2</v>
      </c>
      <c r="D6" s="13" t="n">
        <v>2.6</v>
      </c>
      <c r="E6" s="13" t="n">
        <v>1.1</v>
      </c>
      <c r="F6" s="13" t="n">
        <v>1.1</v>
      </c>
      <c r="G6" s="4" t="inlineStr">
        <is>
          <t xml:space="preserve"> </t>
        </is>
      </c>
    </row>
    <row r="7">
      <c r="A7" s="4" t="inlineStr">
        <is>
          <t>Pre-Merger Awards | Employee-Relat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liability to be cash settled</t>
        </is>
      </c>
      <c r="B9" s="4" t="inlineStr">
        <is>
          <t xml:space="preserve"> </t>
        </is>
      </c>
      <c r="C9" s="14" t="n">
        <v>0.7</v>
      </c>
      <c r="D9" s="4" t="inlineStr">
        <is>
          <t xml:space="preserve"> </t>
        </is>
      </c>
      <c r="E9" s="14" t="n">
        <v>0.7</v>
      </c>
      <c r="F9" s="4" t="inlineStr">
        <is>
          <t xml:space="preserve"> </t>
        </is>
      </c>
      <c r="G9" s="13" t="n">
        <v>27.6</v>
      </c>
    </row>
    <row r="10">
      <c r="A10" s="4" t="inlineStr">
        <is>
          <t>Incentive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ed share-based compensation expense (gain)</t>
        </is>
      </c>
      <c r="B12" s="4" t="inlineStr">
        <is>
          <t xml:space="preserve"> </t>
        </is>
      </c>
      <c r="C12" s="14" t="n">
        <v>1.7</v>
      </c>
      <c r="D12" s="13" t="n">
        <v>1.9</v>
      </c>
      <c r="E12" s="13" t="n">
        <v>4.5</v>
      </c>
      <c r="F12" s="13" t="n">
        <v>6.9</v>
      </c>
      <c r="G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Granted during period (in shares)</t>
        </is>
      </c>
      <c r="B14" s="4" t="inlineStr">
        <is>
          <t xml:space="preserve"> </t>
        </is>
      </c>
      <c r="C14" s="4" t="inlineStr">
        <is>
          <t xml:space="preserve"> </t>
        </is>
      </c>
      <c r="D14" s="4" t="inlineStr">
        <is>
          <t xml:space="preserve"> </t>
        </is>
      </c>
      <c r="E14" s="5" t="n">
        <v>45036</v>
      </c>
      <c r="F14" s="4" t="inlineStr">
        <is>
          <t xml:space="preserve"> </t>
        </is>
      </c>
      <c r="G14" s="4" t="inlineStr">
        <is>
          <t xml:space="preserve"> </t>
        </is>
      </c>
    </row>
    <row r="15">
      <c r="A15" s="4" t="inlineStr">
        <is>
          <t>Average grant date fair value (in dollars per share)</t>
        </is>
      </c>
      <c r="B15" s="4" t="inlineStr">
        <is>
          <t xml:space="preserve"> </t>
        </is>
      </c>
      <c r="C15" s="4" t="inlineStr">
        <is>
          <t xml:space="preserve"> </t>
        </is>
      </c>
      <c r="D15" s="4" t="inlineStr">
        <is>
          <t xml:space="preserve"> </t>
        </is>
      </c>
      <c r="E15" s="7" t="n">
        <v>44.59</v>
      </c>
      <c r="F15" s="4" t="inlineStr">
        <is>
          <t xml:space="preserve"> </t>
        </is>
      </c>
      <c r="G15" s="4" t="inlineStr">
        <is>
          <t xml:space="preserve"> </t>
        </is>
      </c>
    </row>
    <row r="16">
      <c r="A16" s="4" t="inlineStr">
        <is>
          <t>Period for recognition</t>
        </is>
      </c>
      <c r="B16" s="4" t="inlineStr">
        <is>
          <t xml:space="preserve"> </t>
        </is>
      </c>
      <c r="C16" s="4" t="inlineStr">
        <is>
          <t xml:space="preserve"> </t>
        </is>
      </c>
      <c r="D16" s="4" t="inlineStr">
        <is>
          <t xml:space="preserve"> </t>
        </is>
      </c>
      <c r="E16" s="4" t="inlineStr">
        <is>
          <t>3 years 3 months 18 days</t>
        </is>
      </c>
      <c r="F16" s="4" t="inlineStr">
        <is>
          <t xml:space="preserve"> </t>
        </is>
      </c>
      <c r="G16" s="4" t="inlineStr">
        <is>
          <t xml:space="preserve"> </t>
        </is>
      </c>
    </row>
    <row r="17">
      <c r="A17" s="4" t="inlineStr">
        <is>
          <t>Unrecognized share-based compensation expense</t>
        </is>
      </c>
      <c r="B17" s="4" t="inlineStr">
        <is>
          <t xml:space="preserve"> </t>
        </is>
      </c>
      <c r="C17" s="13" t="n">
        <v>24.6</v>
      </c>
      <c r="D17" s="4" t="inlineStr">
        <is>
          <t xml:space="preserve"> </t>
        </is>
      </c>
      <c r="E17" s="13" t="n">
        <v>24.6</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Equity Transactions - Dividend (Details) - USD ($) $ in Thousands</t>
        </is>
      </c>
      <c r="B1" s="2" t="inlineStr">
        <is>
          <t>1 Months Ended</t>
        </is>
      </c>
      <c r="C1" s="2" t="inlineStr">
        <is>
          <t>9 Months Ended</t>
        </is>
      </c>
    </row>
    <row r="2">
      <c r="B2" s="2" t="inlineStr">
        <is>
          <t>Jan. 31, 2024</t>
        </is>
      </c>
      <c r="C2" s="2" t="inlineStr">
        <is>
          <t>Sep. 28, 2024</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Payments of dividends</t>
        </is>
      </c>
      <c r="B4" s="6" t="n">
        <v>231600</v>
      </c>
      <c r="C4" s="6" t="n">
        <v>231625</v>
      </c>
      <c r="D4" s="6" t="n">
        <v>0</v>
      </c>
    </row>
    <row r="5">
      <c r="A5" s="4" t="inlineStr">
        <is>
          <t>CD&amp;R Pisces Holdings, L.P. | Camelot Return Parent, LLC</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redeemed (in shares)</t>
        </is>
      </c>
      <c r="B7" s="5" t="n">
        <v>195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077</v>
      </c>
      <c r="C4" s="8" t="n">
        <v>0.245</v>
      </c>
      <c r="D4" s="8" t="n">
        <v>0.08500000000000001</v>
      </c>
      <c r="E4" s="8" t="n">
        <v>0.2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portable Segment and Geographical Information - Adjusted Segment EBITDA (Details) $ in Thousands</t>
        </is>
      </c>
      <c r="B1" s="2" t="inlineStr">
        <is>
          <t>3 Months Ended</t>
        </is>
      </c>
      <c r="D1" s="2" t="inlineStr">
        <is>
          <t>9 Months Ended</t>
        </is>
      </c>
    </row>
    <row r="2">
      <c r="B2" s="2" t="inlineStr">
        <is>
          <t>Sep. 28, 2024 USD ($)</t>
        </is>
      </c>
      <c r="C2" s="2" t="inlineStr">
        <is>
          <t>Sep. 30, 2023 USD ($)</t>
        </is>
      </c>
      <c r="D2" s="2" t="inlineStr">
        <is>
          <t>Sep. 28, 2024 USD ($)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5</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Total net sales</t>
        </is>
      </c>
      <c r="B6" s="6" t="n">
        <v>1431356</v>
      </c>
      <c r="C6" s="6" t="n">
        <v>1424758</v>
      </c>
      <c r="D6" s="6" t="n">
        <v>3941345</v>
      </c>
      <c r="E6" s="6" t="n">
        <v>4132064</v>
      </c>
    </row>
    <row r="7">
      <c r="A7" s="4" t="inlineStr">
        <is>
          <t>Total adjusted reportable segment EBITDA</t>
        </is>
      </c>
      <c r="B7" s="5" t="n">
        <v>178408</v>
      </c>
      <c r="C7" s="5" t="n">
        <v>250153</v>
      </c>
      <c r="D7" s="5" t="n">
        <v>551385</v>
      </c>
      <c r="E7" s="5" t="n">
        <v>695429</v>
      </c>
    </row>
    <row r="8">
      <c r="A8" s="4" t="inlineStr">
        <is>
          <t>Corporate and Other</t>
        </is>
      </c>
      <c r="B8" s="5" t="n">
        <v>-469541</v>
      </c>
      <c r="C8" s="5" t="n">
        <v>-62534</v>
      </c>
      <c r="D8" s="5" t="n">
        <v>-586850</v>
      </c>
      <c r="E8" s="5" t="n">
        <v>-165095</v>
      </c>
    </row>
    <row r="9">
      <c r="A9" s="4" t="inlineStr">
        <is>
          <t>Depreciation and amortization</t>
        </is>
      </c>
      <c r="B9" s="5" t="n">
        <v>-103586</v>
      </c>
      <c r="C9" s="5" t="n">
        <v>-93253</v>
      </c>
      <c r="D9" s="5" t="n">
        <v>-296441</v>
      </c>
      <c r="E9" s="5" t="n">
        <v>-331077</v>
      </c>
    </row>
    <row r="10">
      <c r="A10" s="4" t="inlineStr">
        <is>
          <t>Interest expense</t>
        </is>
      </c>
      <c r="B10" s="5" t="n">
        <v>-124120</v>
      </c>
      <c r="C10" s="5" t="n">
        <v>-91013</v>
      </c>
      <c r="D10" s="5" t="n">
        <v>-325687</v>
      </c>
      <c r="E10" s="5" t="n">
        <v>-277438</v>
      </c>
    </row>
    <row r="11">
      <c r="A11" s="4" t="inlineStr">
        <is>
          <t>Foreign exchange gain (loss)</t>
        </is>
      </c>
      <c r="B11" s="5" t="n">
        <v>782</v>
      </c>
      <c r="C11" s="5" t="n">
        <v>-3753</v>
      </c>
      <c r="D11" s="5" t="n">
        <v>-6004</v>
      </c>
      <c r="E11" s="5" t="n">
        <v>2694</v>
      </c>
    </row>
    <row r="12">
      <c r="A12" s="4" t="inlineStr">
        <is>
          <t>Loss on extinguishment of debt</t>
        </is>
      </c>
      <c r="B12" s="5" t="n">
        <v>0</v>
      </c>
      <c r="C12" s="5" t="n">
        <v>0</v>
      </c>
      <c r="D12" s="5" t="n">
        <v>0</v>
      </c>
      <c r="E12" s="5" t="n">
        <v>-184</v>
      </c>
    </row>
    <row r="13">
      <c r="A13" s="4" t="inlineStr">
        <is>
          <t>Other income, net</t>
        </is>
      </c>
      <c r="B13" s="5" t="n">
        <v>994</v>
      </c>
      <c r="C13" s="5" t="n">
        <v>4027</v>
      </c>
      <c r="D13" s="5" t="n">
        <v>4550</v>
      </c>
      <c r="E13" s="5" t="n">
        <v>8832</v>
      </c>
    </row>
    <row r="14">
      <c r="A14" s="4" t="inlineStr">
        <is>
          <t>Income (loss) before income taxes</t>
        </is>
      </c>
      <c r="B14" s="5" t="n">
        <v>-517063</v>
      </c>
      <c r="C14" s="5" t="n">
        <v>3627</v>
      </c>
      <c r="D14" s="5" t="n">
        <v>-659047</v>
      </c>
      <c r="E14" s="5" t="n">
        <v>-66839</v>
      </c>
    </row>
    <row r="15">
      <c r="A15" s="4" t="inlineStr">
        <is>
          <t>Surface Solu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net sales</t>
        </is>
      </c>
      <c r="B17" s="5" t="n">
        <v>349907</v>
      </c>
      <c r="C17" s="5" t="n">
        <v>357400</v>
      </c>
      <c r="D17" s="5" t="n">
        <v>960299</v>
      </c>
      <c r="E17" s="5" t="n">
        <v>961513</v>
      </c>
    </row>
    <row r="18">
      <c r="A18" s="4" t="inlineStr">
        <is>
          <t>Operating Segments | Aperture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net sales</t>
        </is>
      </c>
      <c r="B20" s="5" t="n">
        <v>674398</v>
      </c>
      <c r="C20" s="5" t="n">
        <v>637669</v>
      </c>
      <c r="D20" s="5" t="n">
        <v>1877248</v>
      </c>
      <c r="E20" s="5" t="n">
        <v>1889913</v>
      </c>
    </row>
    <row r="21">
      <c r="A21" s="4" t="inlineStr">
        <is>
          <t>Total adjusted reportable segment EBITDA</t>
        </is>
      </c>
      <c r="B21" s="5" t="n">
        <v>83044</v>
      </c>
      <c r="C21" s="5" t="n">
        <v>91946</v>
      </c>
      <c r="D21" s="5" t="n">
        <v>227548</v>
      </c>
      <c r="E21" s="5" t="n">
        <v>260032</v>
      </c>
    </row>
    <row r="22">
      <c r="A22" s="4" t="inlineStr">
        <is>
          <t>Operating Segments | Surface Solu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sales</t>
        </is>
      </c>
      <c r="B24" s="5" t="n">
        <v>349907</v>
      </c>
      <c r="C24" s="5" t="n">
        <v>357400</v>
      </c>
      <c r="D24" s="5" t="n">
        <v>960299</v>
      </c>
      <c r="E24" s="5" t="n">
        <v>961513</v>
      </c>
    </row>
    <row r="25">
      <c r="A25" s="4" t="inlineStr">
        <is>
          <t>Total adjusted reportable segment EBITDA</t>
        </is>
      </c>
      <c r="B25" s="5" t="n">
        <v>77421</v>
      </c>
      <c r="C25" s="5" t="n">
        <v>79205</v>
      </c>
      <c r="D25" s="5" t="n">
        <v>195096</v>
      </c>
      <c r="E25" s="5" t="n">
        <v>167011</v>
      </c>
    </row>
    <row r="26">
      <c r="A26" s="4" t="inlineStr">
        <is>
          <t>Operating Segments | Shelter Solu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407051</v>
      </c>
      <c r="C28" s="5" t="n">
        <v>429689</v>
      </c>
      <c r="D28" s="5" t="n">
        <v>1103798</v>
      </c>
      <c r="E28" s="5" t="n">
        <v>1280638</v>
      </c>
    </row>
    <row r="29">
      <c r="A29" s="4" t="inlineStr">
        <is>
          <t>Total adjusted reportable segment EBITDA</t>
        </is>
      </c>
      <c r="B29" s="6" t="n">
        <v>17943</v>
      </c>
      <c r="C29" s="6" t="n">
        <v>79002</v>
      </c>
      <c r="D29" s="6" t="n">
        <v>128741</v>
      </c>
      <c r="E29" s="6" t="n">
        <v>2683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and Geographical Information - Disaggregation of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431356</v>
      </c>
      <c r="C4" s="6" t="n">
        <v>1424758</v>
      </c>
      <c r="D4" s="6" t="n">
        <v>3941345</v>
      </c>
      <c r="E4" s="6" t="n">
        <v>4132064</v>
      </c>
    </row>
    <row r="5">
      <c r="A5" s="4" t="inlineStr">
        <is>
          <t>Surface Solu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49907</v>
      </c>
      <c r="C7" s="5" t="n">
        <v>357400</v>
      </c>
      <c r="D7" s="5" t="n">
        <v>960299</v>
      </c>
      <c r="E7" s="5" t="n">
        <v>961513</v>
      </c>
    </row>
    <row r="8">
      <c r="A8" s="4" t="inlineStr">
        <is>
          <t>Vinyl windows | Aperture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674398</v>
      </c>
      <c r="C10" s="5" t="n">
        <v>637669</v>
      </c>
      <c r="D10" s="5" t="n">
        <v>1877248</v>
      </c>
      <c r="E10" s="5" t="n">
        <v>1889913</v>
      </c>
    </row>
    <row r="11">
      <c r="A11" s="4" t="inlineStr">
        <is>
          <t>Vinyl siding | Surface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69586</v>
      </c>
      <c r="C13" s="5" t="n">
        <v>176957</v>
      </c>
      <c r="D13" s="5" t="n">
        <v>470209</v>
      </c>
      <c r="E13" s="5" t="n">
        <v>471983</v>
      </c>
    </row>
    <row r="14">
      <c r="A14" s="4" t="inlineStr">
        <is>
          <t>Metal siding | Surface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00529</v>
      </c>
      <c r="C16" s="5" t="n">
        <v>95348</v>
      </c>
      <c r="D16" s="5" t="n">
        <v>268465</v>
      </c>
      <c r="E16" s="5" t="n">
        <v>241851</v>
      </c>
    </row>
    <row r="17">
      <c r="A17" s="4" t="inlineStr">
        <is>
          <t>Injection molded siding | Surface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5953</v>
      </c>
      <c r="C19" s="5" t="n">
        <v>16561</v>
      </c>
      <c r="D19" s="5" t="n">
        <v>42980</v>
      </c>
      <c r="E19" s="5" t="n">
        <v>44603</v>
      </c>
    </row>
    <row r="20">
      <c r="A20" s="4" t="inlineStr">
        <is>
          <t>Stone | Surface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9004</v>
      </c>
      <c r="C22" s="5" t="n">
        <v>19098</v>
      </c>
      <c r="D22" s="5" t="n">
        <v>51640</v>
      </c>
      <c r="E22" s="5" t="n">
        <v>56567</v>
      </c>
    </row>
    <row r="23">
      <c r="A23" s="4" t="inlineStr">
        <is>
          <t>Stone veneer installation and other | Surface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44835</v>
      </c>
      <c r="C25" s="5" t="n">
        <v>49436</v>
      </c>
      <c r="D25" s="5" t="n">
        <v>127005</v>
      </c>
      <c r="E25" s="5" t="n">
        <v>146509</v>
      </c>
    </row>
    <row r="26">
      <c r="A26" s="4" t="inlineStr">
        <is>
          <t>Metal building products | Shelter Solu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407051</v>
      </c>
      <c r="C28" s="6" t="n">
        <v>429689</v>
      </c>
      <c r="D28" s="6" t="n">
        <v>1103798</v>
      </c>
      <c r="E28" s="6" t="n">
        <v>12806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and Geographical Information - Total Assets Disaggregated by Reportable Segment (Details) - USD ($) $ in Thousands</t>
        </is>
      </c>
      <c r="B1" s="2" t="inlineStr">
        <is>
          <t>Sep. 28,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7439387</v>
      </c>
      <c r="C3" s="6" t="n">
        <v>6933341</v>
      </c>
    </row>
    <row r="4">
      <c r="A4" s="4" t="inlineStr">
        <is>
          <t>Operating Segments | Aperture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577966</v>
      </c>
      <c r="C6" s="5" t="n">
        <v>2934102</v>
      </c>
    </row>
    <row r="7">
      <c r="A7" s="4" t="inlineStr">
        <is>
          <t>Operating Segments | Surface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881652</v>
      </c>
      <c r="C9" s="5" t="n">
        <v>2268443</v>
      </c>
    </row>
    <row r="10">
      <c r="A10" s="4" t="inlineStr">
        <is>
          <t>Operating Segments | Shelter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687657</v>
      </c>
      <c r="C12" s="5" t="n">
        <v>1111679</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92112</v>
      </c>
      <c r="C15" s="6" t="n">
        <v>619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8,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v>
      </c>
      <c r="C4" s="5" t="n">
        <v>1000</v>
      </c>
    </row>
    <row r="5">
      <c r="A5" s="4" t="inlineStr">
        <is>
          <t>Common stock, shares issued (in shares)</t>
        </is>
      </c>
      <c r="B5" s="5" t="n">
        <v>1000</v>
      </c>
      <c r="C5" s="5" t="n">
        <v>1000</v>
      </c>
    </row>
    <row r="6">
      <c r="A6" s="4" t="inlineStr">
        <is>
          <t>Common stock, shares outstanding (in shares)</t>
        </is>
      </c>
      <c r="B6" s="5" t="n">
        <v>1000</v>
      </c>
      <c r="C6" s="5" t="n">
        <v>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4" customWidth="1" min="2" max="2"/>
    <col width="22" customWidth="1" min="3" max="3"/>
    <col width="22" customWidth="1" min="4" max="4"/>
  </cols>
  <sheetData>
    <row r="1">
      <c r="A1" s="1" t="inlineStr">
        <is>
          <t>Commitments and Contingencies (Details) $ in Millions</t>
        </is>
      </c>
      <c r="B1" s="2" t="inlineStr">
        <is>
          <t>1 Months Ended</t>
        </is>
      </c>
    </row>
    <row r="2">
      <c r="B2" s="2" t="inlineStr">
        <is>
          <t>Jan. 31, 2023 complaint</t>
        </is>
      </c>
      <c r="C2" s="2" t="inlineStr">
        <is>
          <t>Sep. 28, 2024 USD ($)</t>
        </is>
      </c>
      <c r="D2" s="2" t="inlineStr">
        <is>
          <t>Dec. 31, 2023 USD ($)</t>
        </is>
      </c>
    </row>
    <row r="3">
      <c r="A3" s="4" t="inlineStr">
        <is>
          <t>Environmental Matter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iability accrual | $</t>
        </is>
      </c>
      <c r="B5" s="4" t="inlineStr">
        <is>
          <t xml:space="preserve"> </t>
        </is>
      </c>
      <c r="C5" s="6" t="n">
        <v>4</v>
      </c>
      <c r="D5" s="13" t="n">
        <v>8.800000000000001</v>
      </c>
    </row>
    <row r="6">
      <c r="A6" s="4" t="inlineStr">
        <is>
          <t>CD&amp;R Merg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omplaints filed | complaint</t>
        </is>
      </c>
      <c r="B8" s="5" t="n">
        <v>2</v>
      </c>
      <c r="C8" s="4" t="inlineStr">
        <is>
          <t xml:space="preserve"> </t>
        </is>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28,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Interest paid</t>
        </is>
      </c>
      <c r="B4" s="6" t="n">
        <v>264879</v>
      </c>
      <c r="C4" s="6" t="n">
        <v>235065</v>
      </c>
    </row>
    <row r="5">
      <c r="A5" s="4" t="inlineStr">
        <is>
          <t>Income taxes paid</t>
        </is>
      </c>
      <c r="B5" s="6" t="n">
        <v>88150</v>
      </c>
      <c r="C5" s="6" t="n">
        <v>335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5" t="n">
        <v>1000</v>
      </c>
      <c r="D2" s="4" t="inlineStr">
        <is>
          <t xml:space="preserve"> </t>
        </is>
      </c>
      <c r="E2" s="4" t="inlineStr">
        <is>
          <t xml:space="preserve"> </t>
        </is>
      </c>
      <c r="F2" s="4" t="inlineStr">
        <is>
          <t xml:space="preserve"> </t>
        </is>
      </c>
    </row>
    <row r="3">
      <c r="A3" s="4" t="inlineStr">
        <is>
          <t>Beginning balance at Dec. 31, 2022</t>
        </is>
      </c>
      <c r="B3" s="6" t="n">
        <v>1728945</v>
      </c>
      <c r="C3" s="6" t="n">
        <v>0</v>
      </c>
      <c r="D3" s="6" t="n">
        <v>1757932</v>
      </c>
      <c r="E3" s="6" t="n">
        <v>-63496</v>
      </c>
      <c r="F3" s="6" t="n">
        <v>345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loss</t>
        </is>
      </c>
      <c r="B5" s="5" t="n">
        <v>-2950</v>
      </c>
      <c r="C5" s="4" t="inlineStr">
        <is>
          <t xml:space="preserve"> </t>
        </is>
      </c>
      <c r="D5" s="4" t="inlineStr">
        <is>
          <t xml:space="preserve"> </t>
        </is>
      </c>
      <c r="E5" s="4" t="inlineStr">
        <is>
          <t xml:space="preserve"> </t>
        </is>
      </c>
      <c r="F5" s="5" t="n">
        <v>-2950</v>
      </c>
    </row>
    <row r="6">
      <c r="A6" s="4" t="inlineStr">
        <is>
          <t>Share-based compensation</t>
        </is>
      </c>
      <c r="B6" s="5" t="n">
        <v>6834</v>
      </c>
      <c r="C6" s="4" t="inlineStr">
        <is>
          <t xml:space="preserve"> </t>
        </is>
      </c>
      <c r="D6" s="5" t="n">
        <v>6834</v>
      </c>
      <c r="E6" s="4" t="inlineStr">
        <is>
          <t xml:space="preserve"> </t>
        </is>
      </c>
      <c r="F6" s="4" t="inlineStr">
        <is>
          <t xml:space="preserve"> </t>
        </is>
      </c>
    </row>
    <row r="7">
      <c r="A7" s="4" t="inlineStr">
        <is>
          <t>Other</t>
        </is>
      </c>
      <c r="B7" s="5" t="n">
        <v>-170</v>
      </c>
      <c r="C7" s="4" t="inlineStr">
        <is>
          <t xml:space="preserve"> </t>
        </is>
      </c>
      <c r="D7" s="5" t="n">
        <v>-170</v>
      </c>
      <c r="E7" s="4" t="inlineStr">
        <is>
          <t xml:space="preserve"> </t>
        </is>
      </c>
      <c r="F7" s="4" t="inlineStr">
        <is>
          <t xml:space="preserve"> </t>
        </is>
      </c>
    </row>
    <row r="8">
      <c r="A8" s="4" t="inlineStr">
        <is>
          <t>Net (loss) income</t>
        </is>
      </c>
      <c r="B8" s="5" t="n">
        <v>-48404</v>
      </c>
      <c r="C8" s="4" t="inlineStr">
        <is>
          <t xml:space="preserve"> </t>
        </is>
      </c>
      <c r="D8" s="4" t="inlineStr">
        <is>
          <t xml:space="preserve"> </t>
        </is>
      </c>
      <c r="E8" s="5" t="n">
        <v>-48404</v>
      </c>
      <c r="F8" s="4" t="inlineStr">
        <is>
          <t xml:space="preserve"> </t>
        </is>
      </c>
    </row>
    <row r="9">
      <c r="A9" s="4" t="inlineStr">
        <is>
          <t>Ending balance (in shares) at Sep. 30, 2023</t>
        </is>
      </c>
      <c r="B9" s="4" t="inlineStr">
        <is>
          <t xml:space="preserve"> </t>
        </is>
      </c>
      <c r="C9" s="5" t="n">
        <v>1000</v>
      </c>
      <c r="D9" s="4" t="inlineStr">
        <is>
          <t xml:space="preserve"> </t>
        </is>
      </c>
      <c r="E9" s="4" t="inlineStr">
        <is>
          <t xml:space="preserve"> </t>
        </is>
      </c>
      <c r="F9" s="4" t="inlineStr">
        <is>
          <t xml:space="preserve"> </t>
        </is>
      </c>
    </row>
    <row r="10">
      <c r="A10" s="4" t="inlineStr">
        <is>
          <t>Ending balance at Sep. 30, 2023</t>
        </is>
      </c>
      <c r="B10" s="5" t="n">
        <v>1684255</v>
      </c>
      <c r="C10" s="6" t="n">
        <v>0</v>
      </c>
      <c r="D10" s="5" t="n">
        <v>1764596</v>
      </c>
      <c r="E10" s="5" t="n">
        <v>-111900</v>
      </c>
      <c r="F10" s="5" t="n">
        <v>31559</v>
      </c>
    </row>
    <row r="11">
      <c r="A11" s="4" t="inlineStr">
        <is>
          <t>Beginning balance (in shares) at Jul. 01, 2023</t>
        </is>
      </c>
      <c r="B11" s="4" t="inlineStr">
        <is>
          <t xml:space="preserve"> </t>
        </is>
      </c>
      <c r="C11" s="5" t="n">
        <v>1000</v>
      </c>
      <c r="D11" s="4" t="inlineStr">
        <is>
          <t xml:space="preserve"> </t>
        </is>
      </c>
      <c r="E11" s="4" t="inlineStr">
        <is>
          <t xml:space="preserve"> </t>
        </is>
      </c>
      <c r="F11" s="4" t="inlineStr">
        <is>
          <t xml:space="preserve"> </t>
        </is>
      </c>
    </row>
    <row r="12">
      <c r="A12" s="4" t="inlineStr">
        <is>
          <t>Beginning balance at Jul. 01, 2023</t>
        </is>
      </c>
      <c r="B12" s="5" t="n">
        <v>1686093</v>
      </c>
      <c r="C12" s="6" t="n">
        <v>0</v>
      </c>
      <c r="D12" s="5" t="n">
        <v>1762739</v>
      </c>
      <c r="E12" s="5" t="n">
        <v>-114637</v>
      </c>
      <c r="F12" s="5" t="n">
        <v>3799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loss</t>
        </is>
      </c>
      <c r="B14" s="5" t="n">
        <v>-6432</v>
      </c>
      <c r="C14" s="4" t="inlineStr">
        <is>
          <t xml:space="preserve"> </t>
        </is>
      </c>
      <c r="D14" s="4" t="inlineStr">
        <is>
          <t xml:space="preserve"> </t>
        </is>
      </c>
      <c r="E14" s="4" t="inlineStr">
        <is>
          <t xml:space="preserve"> </t>
        </is>
      </c>
      <c r="F14" s="5" t="n">
        <v>-6432</v>
      </c>
    </row>
    <row r="15">
      <c r="A15" s="4" t="inlineStr">
        <is>
          <t>Share-based compensation</t>
        </is>
      </c>
      <c r="B15" s="5" t="n">
        <v>1857</v>
      </c>
      <c r="C15" s="4" t="inlineStr">
        <is>
          <t xml:space="preserve"> </t>
        </is>
      </c>
      <c r="D15" s="5" t="n">
        <v>1857</v>
      </c>
      <c r="E15" s="4" t="inlineStr">
        <is>
          <t xml:space="preserve"> </t>
        </is>
      </c>
      <c r="F15" s="4" t="inlineStr">
        <is>
          <t xml:space="preserve"> </t>
        </is>
      </c>
    </row>
    <row r="16">
      <c r="A16" s="4" t="inlineStr">
        <is>
          <t>Net (loss) income</t>
        </is>
      </c>
      <c r="B16" s="5" t="n">
        <v>2737</v>
      </c>
      <c r="C16" s="4" t="inlineStr">
        <is>
          <t xml:space="preserve"> </t>
        </is>
      </c>
      <c r="D16" s="4" t="inlineStr">
        <is>
          <t xml:space="preserve"> </t>
        </is>
      </c>
      <c r="E16" s="5" t="n">
        <v>2737</v>
      </c>
      <c r="F16" s="4" t="inlineStr">
        <is>
          <t xml:space="preserve"> </t>
        </is>
      </c>
    </row>
    <row r="17">
      <c r="A17" s="4" t="inlineStr">
        <is>
          <t>Ending balance (in shares) at Sep. 30, 2023</t>
        </is>
      </c>
      <c r="B17" s="4" t="inlineStr">
        <is>
          <t xml:space="preserve"> </t>
        </is>
      </c>
      <c r="C17" s="5" t="n">
        <v>1000</v>
      </c>
      <c r="D17" s="4" t="inlineStr">
        <is>
          <t xml:space="preserve"> </t>
        </is>
      </c>
      <c r="E17" s="4" t="inlineStr">
        <is>
          <t xml:space="preserve"> </t>
        </is>
      </c>
      <c r="F17" s="4" t="inlineStr">
        <is>
          <t xml:space="preserve"> </t>
        </is>
      </c>
    </row>
    <row r="18">
      <c r="A18" s="4" t="inlineStr">
        <is>
          <t>Ending balance at Sep. 30, 2023</t>
        </is>
      </c>
      <c r="B18" s="6" t="n">
        <v>1684255</v>
      </c>
      <c r="C18" s="6" t="n">
        <v>0</v>
      </c>
      <c r="D18" s="5" t="n">
        <v>1764596</v>
      </c>
      <c r="E18" s="5" t="n">
        <v>-111900</v>
      </c>
      <c r="F18" s="5" t="n">
        <v>31559</v>
      </c>
    </row>
    <row r="19">
      <c r="A19" s="4" t="inlineStr">
        <is>
          <t>Beginning balance (in shares) at Dec. 31, 2023</t>
        </is>
      </c>
      <c r="B19" s="5" t="n">
        <v>1000</v>
      </c>
      <c r="C19" s="5" t="n">
        <v>1000</v>
      </c>
      <c r="D19" s="4" t="inlineStr">
        <is>
          <t xml:space="preserve"> </t>
        </is>
      </c>
      <c r="E19" s="4" t="inlineStr">
        <is>
          <t xml:space="preserve"> </t>
        </is>
      </c>
      <c r="F19" s="4" t="inlineStr">
        <is>
          <t xml:space="preserve"> </t>
        </is>
      </c>
    </row>
    <row r="20">
      <c r="A20" s="4" t="inlineStr">
        <is>
          <t>Beginning balance at Dec. 31, 2023</t>
        </is>
      </c>
      <c r="B20" s="6" t="n">
        <v>1644870</v>
      </c>
      <c r="C20" s="6" t="n">
        <v>0</v>
      </c>
      <c r="D20" s="5" t="n">
        <v>1766024</v>
      </c>
      <c r="E20" s="5" t="n">
        <v>-139021</v>
      </c>
      <c r="F20" s="5" t="n">
        <v>1786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comprehensive loss</t>
        </is>
      </c>
      <c r="B22" s="5" t="n">
        <v>-18136</v>
      </c>
      <c r="C22" s="4" t="inlineStr">
        <is>
          <t xml:space="preserve"> </t>
        </is>
      </c>
      <c r="D22" s="4" t="inlineStr">
        <is>
          <t xml:space="preserve"> </t>
        </is>
      </c>
      <c r="E22" s="4" t="inlineStr">
        <is>
          <t xml:space="preserve"> </t>
        </is>
      </c>
      <c r="F22" s="5" t="n">
        <v>-18136</v>
      </c>
    </row>
    <row r="23">
      <c r="A23" s="4" t="inlineStr">
        <is>
          <t>Share-based compensation</t>
        </is>
      </c>
      <c r="B23" s="5" t="n">
        <v>4482</v>
      </c>
      <c r="C23" s="4" t="inlineStr">
        <is>
          <t xml:space="preserve"> </t>
        </is>
      </c>
      <c r="D23" s="5" t="n">
        <v>4482</v>
      </c>
      <c r="E23" s="4" t="inlineStr">
        <is>
          <t xml:space="preserve"> </t>
        </is>
      </c>
      <c r="F23" s="4" t="inlineStr">
        <is>
          <t xml:space="preserve"> </t>
        </is>
      </c>
    </row>
    <row r="24">
      <c r="A24" s="4" t="inlineStr">
        <is>
          <t>Dividend to Parent</t>
        </is>
      </c>
      <c r="B24" s="5" t="n">
        <v>-231625</v>
      </c>
      <c r="C24" s="4" t="inlineStr">
        <is>
          <t xml:space="preserve"> </t>
        </is>
      </c>
      <c r="D24" s="5" t="n">
        <v>-231625</v>
      </c>
      <c r="E24" s="4" t="inlineStr">
        <is>
          <t xml:space="preserve"> </t>
        </is>
      </c>
      <c r="F24" s="4" t="inlineStr">
        <is>
          <t xml:space="preserve"> </t>
        </is>
      </c>
    </row>
    <row r="25">
      <c r="A25" s="4" t="inlineStr">
        <is>
          <t>Net (loss) income</t>
        </is>
      </c>
      <c r="B25" s="6" t="n">
        <v>-602828</v>
      </c>
      <c r="C25" s="4" t="inlineStr">
        <is>
          <t xml:space="preserve"> </t>
        </is>
      </c>
      <c r="D25" s="4" t="inlineStr">
        <is>
          <t xml:space="preserve"> </t>
        </is>
      </c>
      <c r="E25" s="5" t="n">
        <v>-602828</v>
      </c>
      <c r="F25" s="4" t="inlineStr">
        <is>
          <t xml:space="preserve"> </t>
        </is>
      </c>
    </row>
    <row r="26">
      <c r="A26" s="4" t="inlineStr">
        <is>
          <t>Ending balance (in shares) at Sep. 28, 2024</t>
        </is>
      </c>
      <c r="B26" s="5" t="n">
        <v>1000</v>
      </c>
      <c r="C26" s="5" t="n">
        <v>1000</v>
      </c>
      <c r="D26" s="4" t="inlineStr">
        <is>
          <t xml:space="preserve"> </t>
        </is>
      </c>
      <c r="E26" s="4" t="inlineStr">
        <is>
          <t xml:space="preserve"> </t>
        </is>
      </c>
      <c r="F26" s="4" t="inlineStr">
        <is>
          <t xml:space="preserve"> </t>
        </is>
      </c>
    </row>
    <row r="27">
      <c r="A27" s="4" t="inlineStr">
        <is>
          <t>Ending balance at Sep. 28, 2024</t>
        </is>
      </c>
      <c r="B27" s="6" t="n">
        <v>796763</v>
      </c>
      <c r="C27" s="6" t="n">
        <v>0</v>
      </c>
      <c r="D27" s="5" t="n">
        <v>1538881</v>
      </c>
      <c r="E27" s="5" t="n">
        <v>-741849</v>
      </c>
      <c r="F27" s="5" t="n">
        <v>-269</v>
      </c>
    </row>
    <row r="28">
      <c r="A28" s="4" t="inlineStr">
        <is>
          <t>Beginning balance (in shares) at Jun. 29, 2024</t>
        </is>
      </c>
      <c r="B28" s="4" t="inlineStr">
        <is>
          <t xml:space="preserve"> </t>
        </is>
      </c>
      <c r="C28" s="5" t="n">
        <v>1000</v>
      </c>
      <c r="D28" s="4" t="inlineStr">
        <is>
          <t xml:space="preserve"> </t>
        </is>
      </c>
      <c r="E28" s="4" t="inlineStr">
        <is>
          <t xml:space="preserve"> </t>
        </is>
      </c>
      <c r="F28" s="4" t="inlineStr">
        <is>
          <t xml:space="preserve"> </t>
        </is>
      </c>
    </row>
    <row r="29">
      <c r="A29" s="4" t="inlineStr">
        <is>
          <t>Beginning balance at Jun. 29, 2024</t>
        </is>
      </c>
      <c r="B29" s="5" t="n">
        <v>1294252</v>
      </c>
      <c r="C29" s="6" t="n">
        <v>0</v>
      </c>
      <c r="D29" s="5" t="n">
        <v>1537176</v>
      </c>
      <c r="E29" s="5" t="n">
        <v>-264815</v>
      </c>
      <c r="F29" s="5" t="n">
        <v>2189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comprehensive loss</t>
        </is>
      </c>
      <c r="B31" s="5" t="n">
        <v>-22160</v>
      </c>
      <c r="C31" s="4" t="inlineStr">
        <is>
          <t xml:space="preserve"> </t>
        </is>
      </c>
      <c r="D31" s="4" t="inlineStr">
        <is>
          <t xml:space="preserve"> </t>
        </is>
      </c>
      <c r="E31" s="4" t="inlineStr">
        <is>
          <t xml:space="preserve"> </t>
        </is>
      </c>
      <c r="F31" s="5" t="n">
        <v>-22160</v>
      </c>
    </row>
    <row r="32">
      <c r="A32" s="4" t="inlineStr">
        <is>
          <t>Share-based compensation</t>
        </is>
      </c>
      <c r="B32" s="5" t="n">
        <v>1705</v>
      </c>
      <c r="C32" s="4" t="inlineStr">
        <is>
          <t xml:space="preserve"> </t>
        </is>
      </c>
      <c r="D32" s="5" t="n">
        <v>1705</v>
      </c>
      <c r="E32" s="4" t="inlineStr">
        <is>
          <t xml:space="preserve"> </t>
        </is>
      </c>
      <c r="F32" s="4" t="inlineStr">
        <is>
          <t xml:space="preserve"> </t>
        </is>
      </c>
    </row>
    <row r="33">
      <c r="A33" s="4" t="inlineStr">
        <is>
          <t>Net (loss) income</t>
        </is>
      </c>
      <c r="B33" s="6" t="n">
        <v>-477034</v>
      </c>
      <c r="C33" s="4" t="inlineStr">
        <is>
          <t xml:space="preserve"> </t>
        </is>
      </c>
      <c r="D33" s="4" t="inlineStr">
        <is>
          <t xml:space="preserve"> </t>
        </is>
      </c>
      <c r="E33" s="5" t="n">
        <v>-477034</v>
      </c>
      <c r="F33" s="4" t="inlineStr">
        <is>
          <t xml:space="preserve"> </t>
        </is>
      </c>
    </row>
    <row r="34">
      <c r="A34" s="4" t="inlineStr">
        <is>
          <t>Ending balance (in shares) at Sep. 28, 2024</t>
        </is>
      </c>
      <c r="B34" s="5" t="n">
        <v>1000</v>
      </c>
      <c r="C34" s="5" t="n">
        <v>1000</v>
      </c>
      <c r="D34" s="4" t="inlineStr">
        <is>
          <t xml:space="preserve"> </t>
        </is>
      </c>
      <c r="E34" s="4" t="inlineStr">
        <is>
          <t xml:space="preserve"> </t>
        </is>
      </c>
      <c r="F34" s="4" t="inlineStr">
        <is>
          <t xml:space="preserve"> </t>
        </is>
      </c>
    </row>
    <row r="35">
      <c r="A35" s="4" t="inlineStr">
        <is>
          <t>Ending balance at Sep. 28, 2024</t>
        </is>
      </c>
      <c r="B35" s="6" t="n">
        <v>796763</v>
      </c>
      <c r="C35" s="6" t="n">
        <v>0</v>
      </c>
      <c r="D35" s="6" t="n">
        <v>1538881</v>
      </c>
      <c r="E35" s="6" t="n">
        <v>-741849</v>
      </c>
      <c r="F35" s="6" t="n">
        <v>-2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602828</v>
      </c>
      <c r="C4" s="6" t="n">
        <v>-484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6441</v>
      </c>
      <c r="C6" s="5" t="n">
        <v>331077</v>
      </c>
    </row>
    <row r="7">
      <c r="A7" s="4" t="inlineStr">
        <is>
          <t>Amortization of debt issuance costs, debt discount and fair values</t>
        </is>
      </c>
      <c r="B7" s="5" t="n">
        <v>74629</v>
      </c>
      <c r="C7" s="5" t="n">
        <v>68192</v>
      </c>
    </row>
    <row r="8">
      <c r="A8" s="4" t="inlineStr">
        <is>
          <t>Impairment of goodwill and intangible assets</t>
        </is>
      </c>
      <c r="B8" s="5" t="n">
        <v>415491</v>
      </c>
      <c r="C8" s="5" t="n">
        <v>0</v>
      </c>
    </row>
    <row r="9">
      <c r="A9" s="4" t="inlineStr">
        <is>
          <t>Share-based compensation expense</t>
        </is>
      </c>
      <c r="B9" s="5" t="n">
        <v>4482</v>
      </c>
      <c r="C9" s="5" t="n">
        <v>6834</v>
      </c>
    </row>
    <row r="10">
      <c r="A10" s="4" t="inlineStr">
        <is>
          <t>Non-cash lease expense</t>
        </is>
      </c>
      <c r="B10" s="5" t="n">
        <v>4560</v>
      </c>
      <c r="C10" s="5" t="n">
        <v>5173</v>
      </c>
    </row>
    <row r="11">
      <c r="A11" s="4" t="inlineStr">
        <is>
          <t>Loss on extinguishment of debt</t>
        </is>
      </c>
      <c r="B11" s="5" t="n">
        <v>0</v>
      </c>
      <c r="C11" s="5" t="n">
        <v>184</v>
      </c>
    </row>
    <row r="12">
      <c r="A12" s="4" t="inlineStr">
        <is>
          <t>Loss on divestiture</t>
        </is>
      </c>
      <c r="B12" s="5" t="n">
        <v>0</v>
      </c>
      <c r="C12" s="5" t="n">
        <v>10080</v>
      </c>
    </row>
    <row r="13">
      <c r="A13" s="4" t="inlineStr">
        <is>
          <t>Loss on sale of assets</t>
        </is>
      </c>
      <c r="B13" s="5" t="n">
        <v>2212</v>
      </c>
      <c r="C13" s="5" t="n">
        <v>260</v>
      </c>
    </row>
    <row r="14">
      <c r="A14" s="4" t="inlineStr">
        <is>
          <t>Amortization of inventory and other fair value step ups</t>
        </is>
      </c>
      <c r="B14" s="5" t="n">
        <v>11949</v>
      </c>
      <c r="C14" s="5" t="n">
        <v>0</v>
      </c>
    </row>
    <row r="15">
      <c r="A15" s="4" t="inlineStr">
        <is>
          <t>Change in fair value of contingent consideration</t>
        </is>
      </c>
      <c r="B15" s="5" t="n">
        <v>4856</v>
      </c>
      <c r="C15" s="5" t="n">
        <v>0</v>
      </c>
    </row>
    <row r="16">
      <c r="A16" s="4" t="inlineStr">
        <is>
          <t>Unrealized (gain) loss on foreign currency exchange rates</t>
        </is>
      </c>
      <c r="B16" s="5" t="n">
        <v>6004</v>
      </c>
      <c r="C16" s="5" t="n">
        <v>-2200</v>
      </c>
    </row>
    <row r="17">
      <c r="A17" s="4" t="inlineStr">
        <is>
          <t>Provision for credit losses</t>
        </is>
      </c>
      <c r="B17" s="5" t="n">
        <v>5982</v>
      </c>
      <c r="C17" s="5" t="n">
        <v>5249</v>
      </c>
    </row>
    <row r="18">
      <c r="A18" s="4" t="inlineStr">
        <is>
          <t>Deferred income taxes</t>
        </is>
      </c>
      <c r="B18" s="5" t="n">
        <v>-121222</v>
      </c>
      <c r="C18" s="5" t="n">
        <v>-90903</v>
      </c>
    </row>
    <row r="19">
      <c r="A19" s="3" t="inlineStr">
        <is>
          <t>Changes in operating assets and liabilities, net of effect of acquisitions:</t>
        </is>
      </c>
      <c r="B19" s="4" t="inlineStr">
        <is>
          <t xml:space="preserve"> </t>
        </is>
      </c>
      <c r="C19" s="4" t="inlineStr">
        <is>
          <t xml:space="preserve"> </t>
        </is>
      </c>
    </row>
    <row r="20">
      <c r="A20" s="4" t="inlineStr">
        <is>
          <t>Accounts receivable</t>
        </is>
      </c>
      <c r="B20" s="5" t="n">
        <v>-94838</v>
      </c>
      <c r="C20" s="5" t="n">
        <v>-62914</v>
      </c>
    </row>
    <row r="21">
      <c r="A21" s="4" t="inlineStr">
        <is>
          <t>Inventories</t>
        </is>
      </c>
      <c r="B21" s="5" t="n">
        <v>-57479</v>
      </c>
      <c r="C21" s="5" t="n">
        <v>46758</v>
      </c>
    </row>
    <row r="22">
      <c r="A22" s="4" t="inlineStr">
        <is>
          <t>Income taxes</t>
        </is>
      </c>
      <c r="B22" s="5" t="n">
        <v>-28875</v>
      </c>
      <c r="C22" s="5" t="n">
        <v>22100</v>
      </c>
    </row>
    <row r="23">
      <c r="A23" s="4" t="inlineStr">
        <is>
          <t>Prepaid expenses and other current assets</t>
        </is>
      </c>
      <c r="B23" s="5" t="n">
        <v>-6096</v>
      </c>
      <c r="C23" s="5" t="n">
        <v>14515</v>
      </c>
    </row>
    <row r="24">
      <c r="A24" s="4" t="inlineStr">
        <is>
          <t>Accounts payable</t>
        </is>
      </c>
      <c r="B24" s="5" t="n">
        <v>-8198</v>
      </c>
      <c r="C24" s="5" t="n">
        <v>-21146</v>
      </c>
    </row>
    <row r="25">
      <c r="A25" s="4" t="inlineStr">
        <is>
          <t>Accrued expenses</t>
        </is>
      </c>
      <c r="B25" s="5" t="n">
        <v>-65275</v>
      </c>
      <c r="C25" s="5" t="n">
        <v>-84882</v>
      </c>
    </row>
    <row r="26">
      <c r="A26" s="4" t="inlineStr">
        <is>
          <t>Other, net</t>
        </is>
      </c>
      <c r="B26" s="5" t="n">
        <v>-19357</v>
      </c>
      <c r="C26" s="5" t="n">
        <v>-18351</v>
      </c>
    </row>
    <row r="27">
      <c r="A27" s="4" t="inlineStr">
        <is>
          <t>Net cash flows from operating activities</t>
        </is>
      </c>
      <c r="B27" s="5" t="n">
        <v>-177562</v>
      </c>
      <c r="C27" s="5" t="n">
        <v>181622</v>
      </c>
    </row>
    <row r="28">
      <c r="A28" s="3" t="inlineStr">
        <is>
          <t>Cash flows from investing activities:</t>
        </is>
      </c>
      <c r="B28" s="4" t="inlineStr">
        <is>
          <t xml:space="preserve"> </t>
        </is>
      </c>
      <c r="C28" s="4" t="inlineStr">
        <is>
          <t xml:space="preserve"> </t>
        </is>
      </c>
    </row>
    <row r="29">
      <c r="A29" s="4" t="inlineStr">
        <is>
          <t>Acquisitions, net of cash acquired</t>
        </is>
      </c>
      <c r="B29" s="5" t="n">
        <v>-929801</v>
      </c>
      <c r="C29" s="5" t="n">
        <v>-67834</v>
      </c>
    </row>
    <row r="30">
      <c r="A30" s="4" t="inlineStr">
        <is>
          <t>Capital expenditures</t>
        </is>
      </c>
      <c r="B30" s="5" t="n">
        <v>-155820</v>
      </c>
      <c r="C30" s="5" t="n">
        <v>-125700</v>
      </c>
    </row>
    <row r="31">
      <c r="A31" s="4" t="inlineStr">
        <is>
          <t>Final settlement on divestiture</t>
        </is>
      </c>
      <c r="B31" s="5" t="n">
        <v>0</v>
      </c>
      <c r="C31" s="5" t="n">
        <v>-10080</v>
      </c>
    </row>
    <row r="32">
      <c r="A32" s="4" t="inlineStr">
        <is>
          <t>Proceeds from sale of property, plant and equipment</t>
        </is>
      </c>
      <c r="B32" s="5" t="n">
        <v>5056</v>
      </c>
      <c r="C32" s="5" t="n">
        <v>0</v>
      </c>
    </row>
    <row r="33">
      <c r="A33" s="4" t="inlineStr">
        <is>
          <t>Net cash flows from investing activities</t>
        </is>
      </c>
      <c r="B33" s="5" t="n">
        <v>-1080565</v>
      </c>
      <c r="C33" s="5" t="n">
        <v>-203614</v>
      </c>
    </row>
    <row r="34">
      <c r="A34" s="3" t="inlineStr">
        <is>
          <t>Cash flows from financing activities:</t>
        </is>
      </c>
      <c r="B34" s="4" t="inlineStr">
        <is>
          <t xml:space="preserve"> </t>
        </is>
      </c>
      <c r="C34" s="4" t="inlineStr">
        <is>
          <t xml:space="preserve"> </t>
        </is>
      </c>
    </row>
    <row r="35">
      <c r="A35" s="4" t="inlineStr">
        <is>
          <t>Proceeds from short-term borrowings</t>
        </is>
      </c>
      <c r="B35" s="5" t="n">
        <v>1200000</v>
      </c>
      <c r="C35" s="5" t="n">
        <v>0</v>
      </c>
    </row>
    <row r="36">
      <c r="A36" s="4" t="inlineStr">
        <is>
          <t>Repayments of short-term borrowings</t>
        </is>
      </c>
      <c r="B36" s="5" t="n">
        <v>-995000</v>
      </c>
      <c r="C36" s="5" t="n">
        <v>0</v>
      </c>
    </row>
    <row r="37">
      <c r="A37" s="4" t="inlineStr">
        <is>
          <t>Proceeds from term loans</t>
        </is>
      </c>
      <c r="B37" s="5" t="n">
        <v>500000</v>
      </c>
      <c r="C37" s="5" t="n">
        <v>0</v>
      </c>
    </row>
    <row r="38">
      <c r="A38" s="4" t="inlineStr">
        <is>
          <t>Payments on term loans</t>
        </is>
      </c>
      <c r="B38" s="5" t="n">
        <v>-14500</v>
      </c>
      <c r="C38" s="5" t="n">
        <v>-21750</v>
      </c>
    </row>
    <row r="39">
      <c r="A39" s="4" t="inlineStr">
        <is>
          <t>Proceeds from senior notes</t>
        </is>
      </c>
      <c r="B39" s="5" t="n">
        <v>500000</v>
      </c>
      <c r="C39" s="5" t="n">
        <v>0</v>
      </c>
    </row>
    <row r="40">
      <c r="A40" s="4" t="inlineStr">
        <is>
          <t>Repurchases of senior notes</t>
        </is>
      </c>
      <c r="B40" s="5" t="n">
        <v>0</v>
      </c>
      <c r="C40" s="5" t="n">
        <v>-33885</v>
      </c>
    </row>
    <row r="41">
      <c r="A41" s="4" t="inlineStr">
        <is>
          <t>Payments of financing costs</t>
        </is>
      </c>
      <c r="B41" s="5" t="n">
        <v>-12335</v>
      </c>
      <c r="C41" s="5" t="n">
        <v>0</v>
      </c>
    </row>
    <row r="42">
      <c r="A42" s="4" t="inlineStr">
        <is>
          <t>Dividend payment to parent</t>
        </is>
      </c>
      <c r="B42" s="5" t="n">
        <v>-231625</v>
      </c>
      <c r="C42" s="5" t="n">
        <v>0</v>
      </c>
    </row>
    <row r="43">
      <c r="A43" s="4" t="inlineStr">
        <is>
          <t>Net cash flows from financing activities</t>
        </is>
      </c>
      <c r="B43" s="5" t="n">
        <v>946540</v>
      </c>
      <c r="C43" s="5" t="n">
        <v>-55635</v>
      </c>
    </row>
    <row r="44">
      <c r="A44" s="4" t="inlineStr">
        <is>
          <t>Effect of exchange rate changes on cash and cash equivalents</t>
        </is>
      </c>
      <c r="B44" s="5" t="n">
        <v>1005</v>
      </c>
      <c r="C44" s="5" t="n">
        <v>-104</v>
      </c>
    </row>
    <row r="45">
      <c r="A45" s="4" t="inlineStr">
        <is>
          <t>Net decrease in cash and cash equivalents</t>
        </is>
      </c>
      <c r="B45" s="5" t="n">
        <v>-310582</v>
      </c>
      <c r="C45" s="5" t="n">
        <v>-77731</v>
      </c>
    </row>
    <row r="46">
      <c r="A46" s="4" t="inlineStr">
        <is>
          <t>Cash and cash equivalents at beginning of period</t>
        </is>
      </c>
      <c r="B46" s="5" t="n">
        <v>468877</v>
      </c>
      <c r="C46" s="5" t="n">
        <v>553551</v>
      </c>
    </row>
    <row r="47">
      <c r="A47" s="4" t="inlineStr">
        <is>
          <t>Cash and cash equivalents at end of period</t>
        </is>
      </c>
      <c r="B47" s="6" t="n">
        <v>158295</v>
      </c>
      <c r="C47" s="6" t="n">
        <v>4758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Cornerstone Building Brands, Inc. (“Cornerstone Building Brands” or, collectively with its subsidiaries, unless the context requires otherwise, the “Company”) is a holding company incorporated in Delaware. The Company is a leading exterior building products manufacturer by sales in North America and serves residential and commercial customers across new construction and the repair and remodel end markets. The Company is organized into three reportable segments: Aperture Solutions, Surface Solutions and Shelter Solutions. Basis of Presentation The accompanying Condensed Consolidated Financial Statements are presented in conformity with accounting principles generally accepted in the United States of America (“U.S. GAAP”) and pursuant to the rules and regulations of the Securities and Exchange Commission (“SEC”). These Condensed Consolidated Financial Statements have been prepared in accordance with the Company's accounting policies and on the same basis as those financial statements included in the Company’s latest Annual Report on Form 10-K for the year ended December 31, 2023, and should be read in conjunction with those Consolidated Financial Statements and the Notes thereto. Certain disclosures normally included in the Company’s Consolidated Financial Statements prepared in accordance with U.S. GAAP have been omitted on a basis consistent with the rules and regulations of the SEC. The accompanying Condensed Consolidated Financial Statements include the accounts and operations of the Company and its majority-owned subsidiaries and all adjustments (consisting of normal recurring adjustments) that the Company considered necessary to present a fair statement of its results of operations, financial position and cash flows. All significant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2:12Z</dcterms:created>
  <dcterms:modified xmlns:dcterms="http://purl.org/dc/terms/" xmlns:xsi="http://www.w3.org/2001/XMLSchema-instance" xsi:type="dcterms:W3CDTF">2024-11-12T21:02:12Z</dcterms:modified>
</cp:coreProperties>
</file>